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J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Note 1_ Basis of Presentation" sheetId="10" state="visible" r:id="rId10"/>
    <sheet xmlns:r="http://schemas.openxmlformats.org/officeDocument/2006/relationships" name="Note 2_ Accounting Pronouncemen" sheetId="11" state="visible" r:id="rId11"/>
    <sheet xmlns:r="http://schemas.openxmlformats.org/officeDocument/2006/relationships" name="Note 3_ Investment Securities" sheetId="12" state="visible" r:id="rId12"/>
    <sheet xmlns:r="http://schemas.openxmlformats.org/officeDocument/2006/relationships" name="Note 4_ Loans, Leases and Allow" sheetId="13" state="visible" r:id="rId13"/>
    <sheet xmlns:r="http://schemas.openxmlformats.org/officeDocument/2006/relationships" name="Note 5_ Fair Value of Financial" sheetId="14" state="visible" r:id="rId14"/>
    <sheet xmlns:r="http://schemas.openxmlformats.org/officeDocument/2006/relationships" name="Note 1_ Basis of Presentation_ " sheetId="15" state="visible" r:id="rId15"/>
    <sheet xmlns:r="http://schemas.openxmlformats.org/officeDocument/2006/relationships" name="Note 3_ Investment Securities_ " sheetId="16" state="visible" r:id="rId16"/>
    <sheet xmlns:r="http://schemas.openxmlformats.org/officeDocument/2006/relationships" name="Note 3_ Investment Securities_2" sheetId="17" state="visible" r:id="rId17"/>
    <sheet xmlns:r="http://schemas.openxmlformats.org/officeDocument/2006/relationships" name="Note 3_ Investment Securities_3" sheetId="18" state="visible" r:id="rId18"/>
    <sheet xmlns:r="http://schemas.openxmlformats.org/officeDocument/2006/relationships" name="Note 3_ Investment Securities_4" sheetId="19" state="visible" r:id="rId19"/>
    <sheet xmlns:r="http://schemas.openxmlformats.org/officeDocument/2006/relationships" name="Note 4_ Loans, Leases and All_2" sheetId="20" state="visible" r:id="rId20"/>
    <sheet xmlns:r="http://schemas.openxmlformats.org/officeDocument/2006/relationships" name="Note 4_ Loans, Leases and All_3" sheetId="21" state="visible" r:id="rId21"/>
    <sheet xmlns:r="http://schemas.openxmlformats.org/officeDocument/2006/relationships" name="Note 4_ Loans, Leases and All_4" sheetId="22" state="visible" r:id="rId22"/>
    <sheet xmlns:r="http://schemas.openxmlformats.org/officeDocument/2006/relationships" name="Note 4_ Loans, Leases and All_5" sheetId="23" state="visible" r:id="rId23"/>
    <sheet xmlns:r="http://schemas.openxmlformats.org/officeDocument/2006/relationships" name="Note 4_ Loans, Leases and All_6" sheetId="24" state="visible" r:id="rId24"/>
    <sheet xmlns:r="http://schemas.openxmlformats.org/officeDocument/2006/relationships" name="Note 4_ Loans, Leases and All_7" sheetId="25" state="visible" r:id="rId25"/>
    <sheet xmlns:r="http://schemas.openxmlformats.org/officeDocument/2006/relationships" name="Note 5_ Fair Value of Financi_2" sheetId="26" state="visible" r:id="rId26"/>
    <sheet xmlns:r="http://schemas.openxmlformats.org/officeDocument/2006/relationships" name="Note 3_ Investment Securities_5" sheetId="27" state="visible" r:id="rId27"/>
    <sheet xmlns:r="http://schemas.openxmlformats.org/officeDocument/2006/relationships" name="Note 3_ Investment Securities_6" sheetId="28" state="visible" r:id="rId28"/>
    <sheet xmlns:r="http://schemas.openxmlformats.org/officeDocument/2006/relationships" name="Note 3_ Investment Securities_7" sheetId="29" state="visible" r:id="rId29"/>
    <sheet xmlns:r="http://schemas.openxmlformats.org/officeDocument/2006/relationships" name="Note 4_ Loans, Leases and All_8" sheetId="30" state="visible" r:id="rId30"/>
    <sheet xmlns:r="http://schemas.openxmlformats.org/officeDocument/2006/relationships" name="Note 4_ Loans, Leases and All_9" sheetId="31" state="visible" r:id="rId31"/>
    <sheet xmlns:r="http://schemas.openxmlformats.org/officeDocument/2006/relationships" name="Note 4_ Loans, Leases and Al_10" sheetId="32" state="visible" r:id="rId32"/>
    <sheet xmlns:r="http://schemas.openxmlformats.org/officeDocument/2006/relationships" name="Note 4_ Loans, Leases and Al_11" sheetId="33" state="visible" r:id="rId33"/>
    <sheet xmlns:r="http://schemas.openxmlformats.org/officeDocument/2006/relationships" name="Note 4_ Loans, Leases and Al_12" sheetId="34" state="visible" r:id="rId34"/>
    <sheet xmlns:r="http://schemas.openxmlformats.org/officeDocument/2006/relationships" name="Note 4_ Loans, Leases and Al_13" sheetId="35" state="visible" r:id="rId35"/>
    <sheet xmlns:r="http://schemas.openxmlformats.org/officeDocument/2006/relationships" name="Note 4_ Loans, Leases and Al_14" sheetId="36" state="visible" r:id="rId36"/>
    <sheet xmlns:r="http://schemas.openxmlformats.org/officeDocument/2006/relationships" name="Note 4_ Loans, Leases and Al_15" sheetId="37" state="visible" r:id="rId37"/>
    <sheet xmlns:r="http://schemas.openxmlformats.org/officeDocument/2006/relationships" name="Note 4_ Loans, Leases and Al_16" sheetId="38" state="visible" r:id="rId38"/>
    <sheet xmlns:r="http://schemas.openxmlformats.org/officeDocument/2006/relationships" name="Note 5_ Fair Value of Financi_3" sheetId="39" state="visible" r:id="rId39"/>
    <sheet xmlns:r="http://schemas.openxmlformats.org/officeDocument/2006/relationships" name="Note 5_ Fair Value of Financi_4" sheetId="40" state="visible" r:id="rId40"/>
    <sheet xmlns:r="http://schemas.openxmlformats.org/officeDocument/2006/relationships" name="Note 5_ Fair Value of Financi_5" sheetId="41" state="visible" r:id="rId41"/>
    <sheet xmlns:r="http://schemas.openxmlformats.org/officeDocument/2006/relationships" name="Note 1_ Basis of Presentation_2" sheetId="42" state="visible" r:id="rId42"/>
    <sheet xmlns:r="http://schemas.openxmlformats.org/officeDocument/2006/relationships" name="Note 3_ Investment Securities_8" sheetId="43" state="visible" r:id="rId43"/>
    <sheet xmlns:r="http://schemas.openxmlformats.org/officeDocument/2006/relationships" name="Note 3_ Investment Securities_9" sheetId="44" state="visible" r:id="rId44"/>
    <sheet xmlns:r="http://schemas.openxmlformats.org/officeDocument/2006/relationships" name="Note 3_ Investment Securitie_10" sheetId="45" state="visible" r:id="rId45"/>
    <sheet xmlns:r="http://schemas.openxmlformats.org/officeDocument/2006/relationships" name="Note 3_ Investment Securitie_11" sheetId="46" state="visible" r:id="rId46"/>
    <sheet xmlns:r="http://schemas.openxmlformats.org/officeDocument/2006/relationships" name="Note 4_ Loans, Leases and Al_17" sheetId="47" state="visible" r:id="rId47"/>
    <sheet xmlns:r="http://schemas.openxmlformats.org/officeDocument/2006/relationships" name="Note 4_ Loans, Leases and Al_18" sheetId="48" state="visible" r:id="rId48"/>
    <sheet xmlns:r="http://schemas.openxmlformats.org/officeDocument/2006/relationships" name="Note 4_ Loans, Leases and Al_19" sheetId="49" state="visible" r:id="rId49"/>
    <sheet xmlns:r="http://schemas.openxmlformats.org/officeDocument/2006/relationships" name="Note 4_ Loans, Leases and Al_20" sheetId="50" state="visible" r:id="rId50"/>
    <sheet xmlns:r="http://schemas.openxmlformats.org/officeDocument/2006/relationships" name="Note 4_ Loans, Leases and Al_21" sheetId="51" state="visible" r:id="rId51"/>
    <sheet xmlns:r="http://schemas.openxmlformats.org/officeDocument/2006/relationships" name="Note 4_ Loans, Leases and Al_22" sheetId="52" state="visible" r:id="rId52"/>
    <sheet xmlns:r="http://schemas.openxmlformats.org/officeDocument/2006/relationships" name="Note 4_ Loans, Leases and Al_23" sheetId="53" state="visible" r:id="rId53"/>
    <sheet xmlns:r="http://schemas.openxmlformats.org/officeDocument/2006/relationships" name="Note 4_ Loans, Leases and Al_24" sheetId="54" state="visible" r:id="rId54"/>
    <sheet xmlns:r="http://schemas.openxmlformats.org/officeDocument/2006/relationships" name="Note 4_ Loans, Leases and Al_25" sheetId="55" state="visible" r:id="rId55"/>
    <sheet xmlns:r="http://schemas.openxmlformats.org/officeDocument/2006/relationships" name="Note 4_ Loans, Leases and Al_26" sheetId="56" state="visible" r:id="rId56"/>
    <sheet xmlns:r="http://schemas.openxmlformats.org/officeDocument/2006/relationships" name="Note 4_ Loans, Leases and Al_27" sheetId="57" state="visible" r:id="rId57"/>
    <sheet xmlns:r="http://schemas.openxmlformats.org/officeDocument/2006/relationships" name="Note 5_ Fair Value of Financi_6" sheetId="58" state="visible" r:id="rId58"/>
    <sheet xmlns:r="http://schemas.openxmlformats.org/officeDocument/2006/relationships" name="Note 5_ Fair Value of Financi_7" sheetId="59" state="visible" r:id="rId59"/>
    <sheet xmlns:r="http://schemas.openxmlformats.org/officeDocument/2006/relationships" name="Note 5_ Fair Value of Financi_8" sheetId="60" state="visible" r:id="rId60"/>
    <sheet xmlns:r="http://schemas.openxmlformats.org/officeDocument/2006/relationships" name="Note 5_ Fair Value of Financi_9" sheetId="61" state="visible" r:id="rId61"/>
  </sheets>
  <definedNames/>
  <calcPr calcId="124519" fullCalcOnLoad="1"/>
</workbook>
</file>

<file path=xl/sharedStrings.xml><?xml version="1.0" encoding="utf-8"?>
<sst xmlns="http://schemas.openxmlformats.org/spreadsheetml/2006/main" uniqueCount="638">
  <si>
    <t>Document and Entity Information - $ / shares</t>
  </si>
  <si>
    <t>Aug. 14, 2019</t>
  </si>
  <si>
    <t>Jun. 30, 2019</t>
  </si>
  <si>
    <t>Details</t>
  </si>
  <si>
    <t>Registrant CIK</t>
  </si>
  <si>
    <t>0001767837</t>
  </si>
  <si>
    <t>Fiscal Year End</t>
  </si>
  <si>
    <t>--12-31</t>
  </si>
  <si>
    <t>Registrant Name</t>
  </si>
  <si>
    <t>RICHMOND MUTUAL BANCORPORATION, INC.</t>
  </si>
  <si>
    <t>SEC Form</t>
  </si>
  <si>
    <t>10-Q</t>
  </si>
  <si>
    <t>Period End date</t>
  </si>
  <si>
    <t>Jun. 30,
		2019</t>
  </si>
  <si>
    <t>Trading Symbol</t>
  </si>
  <si>
    <t>RMBI</t>
  </si>
  <si>
    <t>Trading Exchange</t>
  </si>
  <si>
    <t>NASDAQ</t>
  </si>
  <si>
    <t>Tax Identification Number (TIN)</t>
  </si>
  <si>
    <t>36-4926041</t>
  </si>
  <si>
    <t>Number of common stock shares outstanding</t>
  </si>
  <si>
    <t>Filer Category</t>
  </si>
  <si>
    <t>Non-accelerated Filer</t>
  </si>
  <si>
    <t>Current with reporting</t>
  </si>
  <si>
    <t>Yes</t>
  </si>
  <si>
    <t>Interactive Data Current</t>
  </si>
  <si>
    <t>Shell Company</t>
  </si>
  <si>
    <t>false</t>
  </si>
  <si>
    <t>Small Business</t>
  </si>
  <si>
    <t>true</t>
  </si>
  <si>
    <t>Emerging Growth Company</t>
  </si>
  <si>
    <t>Ex Transition Period</t>
  </si>
  <si>
    <t>Entity File Number</t>
  </si>
  <si>
    <t>333-230184</t>
  </si>
  <si>
    <t>Entity Incorporation, State or Country Code</t>
  </si>
  <si>
    <t>MD</t>
  </si>
  <si>
    <t>Entity Address, Address Line One</t>
  </si>
  <si>
    <t>31 North 9th Street</t>
  </si>
  <si>
    <t>Entity Address, City or Town</t>
  </si>
  <si>
    <t>Richmond</t>
  </si>
  <si>
    <t>Entity Address, State or Province</t>
  </si>
  <si>
    <t>IN</t>
  </si>
  <si>
    <t>Entity Address, Postal Zip Code</t>
  </si>
  <si>
    <t>47374</t>
  </si>
  <si>
    <t>City Area Code</t>
  </si>
  <si>
    <t>765</t>
  </si>
  <si>
    <t>Local Phone Number</t>
  </si>
  <si>
    <t>962-2581</t>
  </si>
  <si>
    <t>Title of 12(b) Security</t>
  </si>
  <si>
    <t>Common Stock</t>
  </si>
  <si>
    <t>Entity Listing, Par Value Per Share</t>
  </si>
  <si>
    <t>Amendment Flag</t>
  </si>
  <si>
    <t>Document Fiscal Year Focus</t>
  </si>
  <si>
    <t>2019</t>
  </si>
  <si>
    <t>Document Fiscal Period Focus</t>
  </si>
  <si>
    <t>Q2</t>
  </si>
  <si>
    <t>Document Quarterly Report</t>
  </si>
  <si>
    <t>Document Transition Report</t>
  </si>
  <si>
    <t>Consolidated Balance Sheets (June 30, 2019 Unaudited) - USD ($)</t>
  </si>
  <si>
    <t>Dec. 31, 2018</t>
  </si>
  <si>
    <t>Assets</t>
  </si>
  <si>
    <t>Cash and due from banks</t>
  </si>
  <si>
    <t>Interest-bearing demand deposits</t>
  </si>
  <si>
    <t>Cash and cash equivalents</t>
  </si>
  <si>
    <t>Investment securities - available for sale</t>
  </si>
  <si>
    <t>Investment securities - held to maturity</t>
  </si>
  <si>
    <t>Loans and leases, net of allowance for losses of $6,281,000 and $5,600,000, respectively</t>
  </si>
  <si>
    <t>Premises and equipment, net</t>
  </si>
  <si>
    <t>Federal Home Loan Bank stock</t>
  </si>
  <si>
    <t>Interest receivable</t>
  </si>
  <si>
    <t>Mortgage-servicing rights</t>
  </si>
  <si>
    <t>Cash surrender value of life insurance</t>
  </si>
  <si>
    <t>Other assets</t>
  </si>
  <si>
    <t>Total assets</t>
  </si>
  <si>
    <t>Liabilities</t>
  </si>
  <si>
    <t>Non-interest bearing deposits</t>
  </si>
  <si>
    <t>Interest bearing deposits</t>
  </si>
  <si>
    <t>Total deposits</t>
  </si>
  <si>
    <t>Federal Home Loan Bank advances</t>
  </si>
  <si>
    <t>Advances by borrowers for taxes and insurance</t>
  </si>
  <si>
    <t>Interest payable</t>
  </si>
  <si>
    <t>Other liabilities</t>
  </si>
  <si>
    <t>Total liabilities</t>
  </si>
  <si>
    <t>Stockholders' Equity</t>
  </si>
  <si>
    <t>Common stock, $.01 par value; Authorized - 500 shares; Issued and outstanding - 100 shares</t>
  </si>
  <si>
    <t>Additional paid-in capital</t>
  </si>
  <si>
    <t>Retained earnings</t>
  </si>
  <si>
    <t>Accumulated other comprehensive loss</t>
  </si>
  <si>
    <t>Total stockholders' equity</t>
  </si>
  <si>
    <t>Total liabilities and stockholders' equity</t>
  </si>
  <si>
    <t>Consolidated Balance Sheets (June 30, 2019 Unaudited) - Parenthetical - USD ($)</t>
  </si>
  <si>
    <t>Allowance for Loan and Lease Losses Write-offs, Net</t>
  </si>
  <si>
    <t>Common Stock, Par or Stated Value Per Share</t>
  </si>
  <si>
    <t>Common Stock, Shares Authorized</t>
  </si>
  <si>
    <t>Common Stock, Shares, Outstanding</t>
  </si>
  <si>
    <t>Common Stock, Shares, Issued</t>
  </si>
  <si>
    <t>Consolidated Statements of Income (Unaudited) - USD ($)</t>
  </si>
  <si>
    <t>3 Months Ended</t>
  </si>
  <si>
    <t>6 Months Ended</t>
  </si>
  <si>
    <t>Jun. 30, 2018</t>
  </si>
  <si>
    <t>Interest Income</t>
  </si>
  <si>
    <t>Loans and leases</t>
  </si>
  <si>
    <t>Investment securities</t>
  </si>
  <si>
    <t>Other</t>
  </si>
  <si>
    <t>Total interest income</t>
  </si>
  <si>
    <t>Interest Expense</t>
  </si>
  <si>
    <t>Deposits</t>
  </si>
  <si>
    <t>Borrowings</t>
  </si>
  <si>
    <t>Total interest expense</t>
  </si>
  <si>
    <t>Net Interest Income</t>
  </si>
  <si>
    <t>Provision for losses on loans and leases</t>
  </si>
  <si>
    <t>Net Interest Income After Provision for Losses on Loans and Leases</t>
  </si>
  <si>
    <t>Other Income</t>
  </si>
  <si>
    <t>Service charges on deposit accounts</t>
  </si>
  <si>
    <t>Card fee income</t>
  </si>
  <si>
    <t>Loan and lease servicing fees</t>
  </si>
  <si>
    <t>Net gains on securities (includes $36,426 and $11,952, $61,232 and $11,952, related to accumulated other comprehensive loss reclassifications)</t>
  </si>
  <si>
    <t>Net gains on loan and lease sales</t>
  </si>
  <si>
    <t>Other loan fees</t>
  </si>
  <si>
    <t>Other income</t>
  </si>
  <si>
    <t>Total other income</t>
  </si>
  <si>
    <t>Other Expenses</t>
  </si>
  <si>
    <t>Salaries and employee benefits</t>
  </si>
  <si>
    <t>Net occupancy expenses</t>
  </si>
  <si>
    <t>Equipment expenses</t>
  </si>
  <si>
    <t>Data processing fees</t>
  </si>
  <si>
    <t>Deposit insurance expense</t>
  </si>
  <si>
    <t>Printing and office supplies</t>
  </si>
  <si>
    <t>Legal and professional fees</t>
  </si>
  <si>
    <t>Advertising expense</t>
  </si>
  <si>
    <t>Bank service charges</t>
  </si>
  <si>
    <t>Real estate owned expense</t>
  </si>
  <si>
    <t>Loss on sale of real estate owned</t>
  </si>
  <si>
    <t>Loan tax and insurance expense</t>
  </si>
  <si>
    <t>Other expenses</t>
  </si>
  <si>
    <t>Total other expenses</t>
  </si>
  <si>
    <t>Income Before Income Tax Expense (Benefit)</t>
  </si>
  <si>
    <t>Provision (benefit) for income taxes (includes $9,520 and $3,124, $16,003 and $3,124, related to income tax expense from reclassification of items)</t>
  </si>
  <si>
    <t>Net Income (Loss)</t>
  </si>
  <si>
    <t>Consolidated Statements of Income (Unaudited) - Parenthetical - USD ($)</t>
  </si>
  <si>
    <t>Accumulated other comprehensive loss reclassifications</t>
  </si>
  <si>
    <t>Provision for income tax expense from reclassification of items</t>
  </si>
  <si>
    <t>Consolidated Statements of Comprehensive Income (Unaudited) - USD ($)</t>
  </si>
  <si>
    <t>Net Income</t>
  </si>
  <si>
    <t>Other Comprehensive Income (Loss)</t>
  </si>
  <si>
    <t>Unrealized gain (loss) on available-for-sale securities, net of tax expense (benefit) of $559,911 and ($101,138), $1,237,814 and ($851,785).</t>
  </si>
  <si>
    <t>Less: reclassification adjustment for realized gains included in net income, net of tax expense of $9,520 and $3,124, $16,003 and $3,124.</t>
  </si>
  <si>
    <t>Other Comprehensive Income, Other, Net of Tax</t>
  </si>
  <si>
    <t>Comprehensive Income</t>
  </si>
  <si>
    <t>Consolidated Statements of Comprehensive Income (Unaudited) - Parenthetical - USD ($)</t>
  </si>
  <si>
    <t>Available for sale securities income tax expense (benefit)</t>
  </si>
  <si>
    <t>Reclassification Adjustment Income Tax Expense (benefit)</t>
  </si>
  <si>
    <t>Consolidated Statements of Changes Stockholders' Equity (Unaudited) - USD ($)</t>
  </si>
  <si>
    <t>Preferred Stock</t>
  </si>
  <si>
    <t>Additional Paid-in Capital</t>
  </si>
  <si>
    <t>Retained Earnings</t>
  </si>
  <si>
    <t>AOCI Attributable to Parent</t>
  </si>
  <si>
    <t>Total</t>
  </si>
  <si>
    <t>Stockholders' Equity, Including Portion Attributable to Noncontrolling Interest, Beginning Balance at Dec. 31, 2017</t>
  </si>
  <si>
    <t>Shares, Outstanding, Beginning Balance at Dec. 31, 2017</t>
  </si>
  <si>
    <t>Other comprehensive income (loss)</t>
  </si>
  <si>
    <t>Stockholders' Equity, Including Portion Attributable to Noncontrolling Interest, Ending Balance at Jun. 30, 2018</t>
  </si>
  <si>
    <t>Shares, Outstanding, Ending Balance at Jun. 30, 2018</t>
  </si>
  <si>
    <t>Dividends</t>
  </si>
  <si>
    <t>Stockholders' Equity, Including Portion Attributable to Noncontrolling Interest, Beginning Balance at Mar. 31, 2018</t>
  </si>
  <si>
    <t>Shares, Outstanding, Beginning Balance at Mar. 31, 2018</t>
  </si>
  <si>
    <t>Stockholders' Equity, Including Portion Attributable to Noncontrolling Interest, Beginning Balance at Dec. 31, 2018</t>
  </si>
  <si>
    <t>Shares, Outstanding, Beginning Balance at Dec. 31, 2018</t>
  </si>
  <si>
    <t>Stockholders' Equity, Including Portion Attributable to Noncontrolling Interest, Ending Balance at Jun. 30, 2019</t>
  </si>
  <si>
    <t>Shares, Outstanding, Ending Balance at Jun. 30, 2019</t>
  </si>
  <si>
    <t>Stockholders' Equity, Including Portion Attributable to Noncontrolling Interest, Beginning Balance at Mar. 31, 2019</t>
  </si>
  <si>
    <t>Shares, Outstanding, Beginning Balance at Mar. 31, 2019</t>
  </si>
  <si>
    <t>Consolidated Statements of Cash Flows (Unaudited) - USD ($)</t>
  </si>
  <si>
    <t>Operating Activities</t>
  </si>
  <si>
    <t>Net income</t>
  </si>
  <si>
    <t>Items not requiring (providing) cash</t>
  </si>
  <si>
    <t>Provision for loan losses</t>
  </si>
  <si>
    <t>Depreciation and amortization</t>
  </si>
  <si>
    <t>Deferred income tax</t>
  </si>
  <si>
    <t>Investment securities (accretion) amortization, net</t>
  </si>
  <si>
    <t>Investment securities gains</t>
  </si>
  <si>
    <t>Gain on sale of loans and leases held for sale</t>
  </si>
  <si>
    <t>Accretion of loan origination fees</t>
  </si>
  <si>
    <t>Amortization of mortgage-servicing rights</t>
  </si>
  <si>
    <t>Increase in cash surrender value of life insurance</t>
  </si>
  <si>
    <t>Loans originated for sale</t>
  </si>
  <si>
    <t>Proceeds on loans sold</t>
  </si>
  <si>
    <t>Net change in</t>
  </si>
  <si>
    <t>Net cash provided by (used in) operating activities</t>
  </si>
  <si>
    <t>Investing Activities</t>
  </si>
  <si>
    <t>Net change in interest-bearing time deposits</t>
  </si>
  <si>
    <t>Purchases of securities available for sale</t>
  </si>
  <si>
    <t>Proceeds from maturities and paydowns of securities available for sale</t>
  </si>
  <si>
    <t>Proceeds from sales of securities available for sale</t>
  </si>
  <si>
    <t>Proceeds from maturities and paydowns of securities held to maturity</t>
  </si>
  <si>
    <t>Net change in loans</t>
  </si>
  <si>
    <t>Purchases of premises and equipment</t>
  </si>
  <si>
    <t>Purchase of FHLB stock</t>
  </si>
  <si>
    <t>Net cash used in investing activities</t>
  </si>
  <si>
    <t>Financing Activities</t>
  </si>
  <si>
    <t>Demand and savings deposits</t>
  </si>
  <si>
    <t>Certificates of deposit</t>
  </si>
  <si>
    <t>Proceeds from FHLB advances</t>
  </si>
  <si>
    <t>Repayment of FHLB advances</t>
  </si>
  <si>
    <t>Dividends paid</t>
  </si>
  <si>
    <t>Net cash provided by financing activities</t>
  </si>
  <si>
    <t>Net Change in Cash and Cash Equivalents</t>
  </si>
  <si>
    <t>Cash and Cash Equivalents, Beginning of Period</t>
  </si>
  <si>
    <t>Cash and Cash Equivalents, End of Period</t>
  </si>
  <si>
    <t>Additional Cash Flows and Supplementary Information</t>
  </si>
  <si>
    <t>Interest paid</t>
  </si>
  <si>
    <t>Transfers from loans to other real estate owned</t>
  </si>
  <si>
    <t>Note 1: Basis of Presentation</t>
  </si>
  <si>
    <t>Notes</t>
  </si>
  <si>
    <t xml:space="preserve">Note 1: Basis of Presentation The consolidated financial statements include the accounts of Richmond Mutual Bancorporation, Inc., a Delaware corporation (the Company), which is a wholly owned subsidiary of First Mutual of Richmond, Inc. (the MHC), and the Companys wholly owned subsidiary, First Bank Richmond, and conform to accounting principles generally accepted in the United States of America and reporting practices followed by the banking industry. The more significant of the policies are described below. On February 6, 2019, the Board of Directors of the MHC, the parent mutual holding company of the Company, adopted a Plan of Reorganization and Stock Offering (the Plan). The Plan was approved by the Board of Governors of the Federal Reserve System (the FRB) and by the Indiana Department of Financial Institutions (the IDFI), as well as the voting members of the MHC at a special meeting of members held on June 19, 2019. Pursuant to the Plan, upon completion of the transaction, the MHC would convert from a mutual holding company to the stock holding company corporate structure, the MHC and the Company would cease to exist, and First Bank Richmond would become a wholly owned subsidiary of a newly formed Maryland corporation also known as Richmond Mutual Bancorporation, Inc. (Richmond Mutual Bancorporation-Maryland). The transaction was completed on July 1, 2019. In connection with the related stock offering, which was also completed on July 1, 2019, Richmond Mutual Bancorporation-Maryland sold 13,026,625 shares of common stock at $10.00 per share, for gross offering proceeds of approximately $130.3 million in its subscription offering and contributed 500,000 shares and $1.25 million to a newly formed charitable foundation, First Bank Richmond, Inc. Community Foundation. The costs of the reorganization and the issuance of the common stock will be deducted from the sales proceeds of the offering. The accompanying unaudited consolidated financial statements were prepared in accordance with instructions for Form 10-Q and, therefore, do not include information or note disclosures necessary for a complete presentation of financial position, results of operations, and cash flows in conformity with generally accepted accounting principles. Accordingly, these financial statements should be read in conjunction with the consolidated financial statements and notes thereto for the Companys year ended December 31, 2018 included in the prospectus filed with the Securities and Exchange Commission (SEC) pursuant to Rule 424(b) of the Securities Act of 1933, as amended, on May 16, 2019 (SEC File No. 333-230184). However, in the opinion of management, all adjustments which are necessary for a fair presentation of the consolidated financial statements have been included. Those adjustments consist only of normal recurring adjustments. The interim consolidated financial statements for the three and six months ended June 30, 2019 and 2018, have not been audited by independent accountants, but in the opinion of management, reflect all adjustments necessary to present fairly the financial position, results of operations and cash flows for such periods. The results of operations for the period are not necessarily indicative of the results to be expected for the full year. The Consolidated Balance Sheet of the Company as of December 31, 2018 has been derived from the audited Consolidated Balance Sheet of the Company as of that date. </t>
  </si>
  <si>
    <t>Note 2: Accounting Pronouncements</t>
  </si>
  <si>
    <t>Note 2: Accounting Pronouncements Richmond Mutual Bancorporation - Maryland is an emerging growth company and as such will be subject to the effective dates noted for the private companies if they differ from the effective dates noted for public companies. Revenue Recognition  Accounting Standards Codification 606, Revenue from Contracts with Customers (ASC 606) provides that an entity should recognize revenue to depict the transfer of promised goods or services to customers in an amount that reflects the consideration to which the entity expects to be entitled in exchange for those goods or services. The guidance enumerates five steps that entities should follow in achieving this core principle. Revenue generated from financial instruments, including loans and investment securities, are not included in the scope of ASC 606. The Company elected early adoption of ASC 606 in 2018. The adoption of ASC 606 did not result in a change to the accounting of any of the Companys revenue streams that are within the scope of the amendments. Revenue-gathering activities that are within the scope of ASC 606 and that are presented as non-interest income in the Companys consolidated statements of income include: - Service charges on deposit accounts  these include general service fees charged for deposit account maintenance and activity and transaction-based fees charged for certain services, such as debit card, wire transfer and overdraft activities. Revenue is recognized when the performance obligation is completed, which is generally after a transaction is completed or monthly for account maintenance services. - Card fee income  this includes debit card fees charged based on the volume and number of debit card transactions. Revenue is recognized when the performance obligation is completed, which is generally after a transaction is completed or monthly for account maintenance services. In June 2016, the Financial Accounting Standards Board (FASB) issued Accounting Standards Update (ASU) No. 2016-13, Financial Instruments-Credit Losses (Topic 326) The FASB has issued ASU No. 2016-02, Leases (Topic 842) In July 2018, the FASB issued ASU No. 2018-11, Leases (Topic 842), Targeted Improvements</t>
  </si>
  <si>
    <t>Note 3: Investment Securities</t>
  </si>
  <si>
    <t xml:space="preserve">Note 3: Investment Securities The amortized cost and approximate fair values, together with gross unrealized gains and losses, of securities are as follows: June 30, 2019 Gross Gross Amortized Unrealized Unrealized Fair Cost Gains Losses Value Available for sale Federal agencies $42,772 $1 $536 $42,237 State and municipal obligations 30,886 205 117 30,974 Mortgage-backed securities - government-sponsored enterprises (GSE) residential 62,005 112 913 61,204 Equity securities 13 - - 13 135,676 318 1,566 134,428 Held to maturity State and municipal obligations 17,111 222 13 17,320 Corporate obligations 2,500 2,632 - 5,132 19,611 2,854 13 22,452 Total investment securities $155,287 $3,172 $1,579 $156,880 December 31, 2018 Gross Gross Amortized Unrealized Unrealized Fair Cost Gains Losses Value Available for sale Federal agencies $40,812 $- $2,802 $38,010 State and municipal obligations 30,531 34 776 29,789 Mortgage-backed securities - government-sponsored enterprises GSE residential 56,945 11 2,286 54,670 Equity securities 13 - - 13 128,301 45 5,864 122,482 Held to maturity State and municipal obligations 18,580 70 107 18,543 Corporate obligations 2,500 2,610 - 5,110 21,080 2,680 107 23,653 Total investment securities $149,381 $2,725 $5,971 $146,135 The amortized cost and fair value of securities at June 30, 2019, by contractual maturity, are shown below. Expected maturities will differ from contractual maturities because issuers may have the right to call or prepay obligations with or without call or prepayment penalties. Available for Sale Held to Maturity Amortized Fair Amortized Fair Cost Value Cost Value Within one year $167 $167 $2,717 $2,721 One to five years 13,937 13,912 8,071 8,132 Five to ten years 51,063 50,602 4,825 4,925 After ten years 8,491 8,530 3,998 6,674 73,658 73,211 19,611 22,452 Mortgage-backed securities - GSE residential 62,005 61,204 - - Equity securities 13 13 - - Totals $135,676 $134,428 $19,611 $22,452 Securities with a carrying value of $98,370,000 and $86,267,000 were pledged at June 30, 2019 and December 31, 2018, respectively, to secure certain deposits and for other purposes as permitted or required by law. Proceeds from sales of securities available for sale for the three and six months ended June 30, 2019 were $10,989,153 and $22,456,675, respectively. For the three and six months ended June 30, 2018, proceeds from sales of securities available for sale were $1,507,529. Gross gains were recognized on the sale of securities available for sale for the three and six months ended June 30, 2019 of $37,000 and $62,000, respectively. Gross gains of $12,000 were recognized on the sale of securities available for sale for the three and six months ended June 30, 2018. There were no gross losses realized from sales of securities available for sale for the three and six months ended June 30, 2019 and 2018. Certain investments in debt securities are reported in the consolidated financial statements and notes at an amount less than their historical cost. Total fair value of these investments at June 30, 2019 and December 31, 2018 was $103,597,000 and $126,736,000, which is approximately 66% and 88%, respectively, of the Companys available-for-sale and held-to-maturity investment portfolio. These declines primarily resulted from recent changes in market interest rates. Based on evaluation of available evidence, including recent changes in market interest rates, credit rating information and information obtained from regulatory filings, management believes the declines in fair value for these securities are temporary. Should the impairment of any other securities become other-than-temporary, the cost basis of the investment will be reduced and the resulting loss recognized in net income in the period the other-than-temporary impairment is identified. The following tables show the Companys investments by gross unrealized losses and fair value, aggregated by investment category and length of time that individual securities have been in a continuous unrealized loss position at June 30, 2019 and December 31, 2018: June 30, 2019 Less Than 12 Months 12 Months or More Total Description of Fair Unrealized Fair Unrealized Fair Unrealized Securities Value Losses Value Losses Value Losses Available-for-sale Federal agencies - - 37,736 536 37,736 536 State and municipal obligations 1,290 4 13,864 113 15,154 117 Mortgage-backed securities - GSE residential 5,368 24 42,404 889 47,772 913 Total available-for-sale 6,658 28 94,004 1,538 100,662 1,566 Held-to-maturity State and municipal obligations - - 2,935 13 2,935 13 Total temporarily impaired securities $6,658 $28 $96,939 $1,551 $103,597 $1,579 December 31, 2018 Less Than 12 Months 12 Months or More Total Description of Fair Unrealized Fair Unrealized Fair Unrealized Securities Value Losses Value Losses Value Losses Available-for-sale Federal agencies $- $- $38,010 $2,802 $38,010 $2,802 State and municipal obligations 4,516 26 21,529 750 26,045 776 Mortgage-backed securities - GSE residential 5,872 30 45,676 2,256 51,548 2,286 Total available-for-sale 10,388 56 105,215 5,808 115,603 5,864 Held-to-maturity State and municipal obligations 3,271 11 7,862 96 11,133 107 Total temporarily impaired securities $13,659 $67 $113,077 $5,904 $126,736 $5,971 Federal Agencies and U.S. Treasury Securities. Mortgage-Backed Securities - GSE Residential. State and Municipal Obligations. </t>
  </si>
  <si>
    <t>Note 4: Loans, Leases and Allowance</t>
  </si>
  <si>
    <t xml:space="preserve">Note 4: Loans, Leases and Allowance Categories of loans at June 30, 2019 and December 31, 2018 include: June 30, December 31, 2019 2018 Commercial mortgage $ 222,789 $ 211,237 Commercial and industrial 74,913 71,854 Construction and development 80,122 72,955 Multi-family 57,435 43,816 Residential mortgage 134,083 132,492 Home equity 7,781 7,214 Direct financing leases 107,340 107,735 Consumer 13,405 13,520 697,868 660,823 Less Allowance for loan and lease losses 6,281 5,600 Deferred loan fees 463 468 $ 691,124 $ 654,755 The following tables present the activity in the allowance for loan losses for three and six months ended June 30, 2019 and 2018. Commercial Commercial and Residential Mortgage Industrial Mortgage Leases Consumer Total Three Months Ended June 30, 2019: Balance, beginning of period $ 3,420 $ 1,790 $ 117 $ 392 $ 117 $ 5,836 Provision for losses 466 (26) 30 12 3 485 Charge-offs - - (34) (95) (15) (144) Recoveries 6 4 9 76 9 104 Balance, end of period $ 3,892 $ 1,768 $ 122 $ 385 $ 114 $ 6,281 Six Months Ended June 30, 2019: Balance, beginning of period $ 3,147 $ 1,817 $ 139 $ 389 $ 108 $ 5,600 Provision for losses 735 195 (7) 50 37 1,010 Charge-offs - (250) (36) (177) (49) (512) Recoveries 10 6 26 123 18 183 Balance, end of period $ 3,892 $ 1,768 $ 122 $ 385 $ 114 $ 6,281 Commercial Commercial and Residential Mortgage Industrial Mortgage Leases Consumer Total Three Months Ended June 30, 2018: Balance, beginning of period $ 2,975 $ 1,634 $ 224 $ 319 $ 99 $ 5,251 Provision for losses 177 255 (96) 93 21 450 Charge-offs - (47) (10) (158) (20) (235) Recoveries 5 12 55 90 5 167 Balance, end of period $ 3,157 $ 1,854 $ 173 $ 344 $ 105 $ 5,633 Six Months Ended June 30, 2018: Balance, beginning of period $ 2,424 $ 1,663 $ 257 $ 337 $ 119 $ 4,800 Provision for losses 727 221 (119) 75 (4) 900 Charge-offs (7) (47) (49) (194) (30) (327) Recoveries 13 17 84 126 20 260 Balance, end of period $ 3,157 $ 1,854 $ 173 $ 344 $ 105 $ 5,633 The following tables present the balance in the allowance for loan losses and the recorded investment in loans based on portfolio segment and impairment method as of June 30, 2019 and December 31, 2018: June 30, 2019 Commercial Commercial and Residential Mortgage Industrial Mortgage Leases Consumer Total Allowance for loan losses: Individually evaluated for impairment $282 $140 $- $- $- $422 Collectively evaluated for impairment 3,610 1,628 122 385 114 5,859 Balance, June 30 $3,892 $1,768 $122 $385 $114 $6,281 Loans: Individually evaluated for impairment $693 $869 $371 $- $- $1,933 Collectively evaluated for impairment 383,175 69,206 118,687 107,340 17,527 695,935 Ending balance: June 30 $383,868 $70,075 $119,058 $107,340 $17,527 $697,868 December 31, 2018 Commercial Commercial and Residential Mortgage Industrial Mortgage Leases Consumer Total Allowance for loan losses: Individually evaluated for impairment $300 $394 $- $- $- $694 Collectively evaluated for impairment 2,847 1,423 139 389 108 4,906 Balance, December 31 $3,147 $1,817 $139 $389 $108 $5,600 Loans: Individually evaluated for impairment $743 $1,177 $389 $- $- $2,309 Collectively evaluated for impairment 358,593 58,203 117,258 107,735 16,725 658,514 Ending balance: December 31 $359,336 $59,380 $117,647 $107,735 $16,725 $660,823 First Bank Richmond rates all loans by credit quality using the following designations: Grade 1 - Exceptional Exceptional loans are top-quality loans to individuals whose financial credentials are well known to the Company. These loans have excellent sources of repayment, are well documented and/or virtually free of risk (i.e., CD secured loans). Grade 2 - Quality Loans These loans have excellent sources of repayment with no identifiable risk of collection, and they conform in all respects to Company policy and IDFI and Federal Deposit Insurance Corporation (FDIC) regulations. Documentation exceptions are minimal or are in the process of being corrected and are not of a type that could subsequently expose the Company to risk of loss. Grade 3 - Acceptable Loans This category is for average quality loans. These loans have adequate sources of repayment with little identifiable risk of collection and they conform to Company policy and IDFI/FDIC regulations. Grade 4 - Acceptable but Monitored Loans in this category may have a greater than average risk due to financial weakness or uncertainty but do not appear to require classification as special mention or substandard loans. Loans rated 4 need to be monitored on a regular basis to ascertain that the reasons for placing them in this category do not advance or worsen. Grade 5 - Special Mention Loans in this category have potential weaknesses that deserve managements close attention. If left uncorrected, these potential weaknesses may result in deterioration of the repayment prospects for the loan or in the Companys credit position at some future date. Special Mention loans are not adversely classified and do not expose the Company to sufficient risk to warrant adverse classification. This special mention rating is designed to identify a specific level of risk and concern about an assets quality. Although a special mention loan has a higher probability of default than a pass rated loan, its default is not imminent. Grade 6 - Substandard Loans in this category are inadequately protected by the current net worth and paying capacity of the obligor or of the collateral pledged, if any. Loans so classified must have a well-defined weakness, or weaknesses, that jeopardize the liquidation of the debt. They are characterized by the distinct possibility that the Company will sustain some loss if the deficiencies are not corrected. Substandard loans have a high probability of payment default, or they have other well-defined weaknesses. Such loans have a distinct potential for loss; however, an individual loans potential for loss does not have to be distinct for the loan to be rated substandard. The following are examples of situations that might cause a loan to be graded a 6: · · · · Grade 7 - Doubtful A loan classified as doubtful has all the weaknesses inherent in one classified substandard with the added characteristic that the weaknesses make collection or liquidation in full, on the basis of current existing facts, conditions, and values, highly questionable and improbable. A doubtful loan has a high probability of total or substantial loss. Doubtful borrowers are usually in default, lack adequate liquidity or capital, and lack the resources necessary to remain an operating entity. Because of high probability of loss, nonaccrual accounting treatment will be required for doubtful loans. Grade 8 - Loss Loans classified loss are considered uncollectible and of such little value that their continuance as bankable assets is not warranted. This classification does not mean that the loan has absolutely no recovery or salvage value, but rather that it is not practical or desirable to defer writing off the loan even though partial recovery may be affected in the future. The risk characteristics of each loan portfolio segment are as follows: Commercial and Industrial Commercial and industr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lude a personal guarantee. Short-term loans may be made on an unsecured basis. In the case of loans secured by accounts receivable, the availability of funds for the repayment of these loans may be substantially dependent on the ability of the borrower to collect amounts due from its customers. Commercial Mortgage including Construction Loans in this segment include commercial loans, commercial construction loans, and multi-family loans. This segment also includes loans secured by 1-4 family residences which were made for investment purposes.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characteristics of properties securing the Companys commercial real estate portfolio are diverse, but with geographic location almost entirely in the Companys market area. Management monitors and evaluates commercial real estate loans based on collateral, geography and risk grade criteria. In general, the Company avoids financing single purpose projects unless other underwriting factors are present to help mitigate risk. In addition, management tracks the level of owner-occupied commercial real estate versus nonowner-occupied loans. Construction loans are underwritten utilizing feasibility studies, independent appraisal reviews and financial analysis of the developers and property owners. Construction loans are generally based 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Residential, Brokered and Consumer Residential, brokered and consumer loans consist of three segments - residential mortgage loans, brokered mortgage loans and personal loans. For residential mortgage loans that are secured by 1-4 family residences and are generally owner-occupied, the Company generally establishes a maximum loan-to-value ratio and requires private mortgage insurance if that ratio is exceeded. Brokered mortgages are purchased residential mortgage loans meeting the Company's criteria established for originating residential mortgage loans. Home equity loans are typically secured by a subordinate interest in 1-4 family residences, and consumer personal loans are secured by consumer personal assets, such as automobiles or recreational vehicles. Some consumer personal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Leases Lease financing consists of direct financing leases and are used by commercial customers to finance capital purchases of equipment. The credit decisions for these transactions are based upon an assessment of the overall financial capacity of the applicant. A determination is made as to the applicants financial condition and ability to repay in accordance with the proposed terms as well as an overall assessment of the risks involved. The following tables present the credit risk profile of the Companys loan portfolio based on rating category and payment activity as of June 30, 2019 and December 31, 2018: June 30, 2019 Commercial Construction Commercial and and Multi- Residential Home Mortgage Industrial Development Family Mortgage Equity Leases Consumer Total 1-4 Pass $215,044 $71,720 $80,122 $57,435 $131,292 $7,655 $107,223 $12,783 $683,274 5 Special Mention 6,177 - - - 201 63 - - 6,441 6 Substandard 1,568 3,193 - - 2,590 63 46 622 8,082 7 Doubtful - - - - - - 71 - 71 8 Loss - - - - - - - - - $222,789 $74,913 $80,122 $57,435 $134,083 $7,781 $107,340 $13,405 $697,868 December 31, 2018 Commercial Construction Commercial and and Multi- Residential Home Mortgage Industrial Development Family Mortgage Equity Leases Consumer Total 1-4 Pass $210,158 $68,568 $72,955 $40,890 $128,665 $7,059 $107,382 $13,467 $649,144 5 Special Mention 492 35 - 2,926 264 65 - - 3,782 6 Substandard 587 3,251 - - 3,563 90 151 53 7,695 7 Doubtful - - - - - - 202 - 202 8 Loss - - - - - - - - - $211,237 $71,854 $72,955 $43,816 $132,492 $7,214 $107,735 $13,520 $660,823 The following tables present the Companys loan portfolio aging analysis of the recorded investment in loans as of June 30, 2019 and December 31, 2018: June 30, 2019 Delinquent Loans Total Total Loans 30-59 Days 60-89 Days 90 Days and Total Past Portfolio &gt; 90 Days Past Due Past Due Over Due Current Loans Accruing Commercial mortgage $714 $- $76 $790 $221,999 $222,789 $- Commercial and industrial - 40 808 848 74,065 74,913 - Construction and development 7,584 211 - 7,795 72,327 80,122 - Multi-family - - - - 57,435 57,435 - Residential mortgage 1,257 401 2,412 4,070 130,013 134,083 2,145 Home equity 35 - 15 50 7,731 7,781 15 Leases 128 40 - 168 107,172 107,340 - Consumer 24 52 1 77 13,328 13,405 1 Totals $9,742 $744 $3,312 $13,798 $684,070 $697,868 $2,161 December 31, 2018 Delinquent Loans Total Total Loans 30-59 Days 60-89 Days 90 Days and Total Past Portfolio &gt; 90 Days Past Due Past Due Over Due Current Loans Accruing Commercial mortgage $- $412 $78 $490 $210,747 $211,237 $- Commercial and industrial 321 328 1,243 1,892 69,962 71,854 130 Construction and development - - - - 72,955 72,955 - Multi-family 1,684 - - 1,684 42,132 43,816 - Residential mortgage 1,147 807 2,193 4,147 128,345 132,492 1,913 Home equity 99 - 15 114 7,100 7,214 15 Leases 110 89 - 199 107,536 107,735 - Consumer 67 24 38 129 13,391 13,520 38 Totals $3,428 $1,660 $3,567 $8,655 $652,168 $660,823 $2,096 The following tables present the Companys impaired loans and specific valuation allowance at June 30, 2019 and December 31, 2018: June 2019 Unpaid Recorded Principal Specific Balance Balance Allowance Loans without a specific valuation allowance Commercial mortgage $365 $434 $- Commercial and industrial 672 2,446 - Residential mortgage 371 619 - $1,408 $3,499 $- Loans with a specific valuation allowance Commercial mortgage $328 $378 $282 Commercial and industrial 197 860 140 $525 $1,238 $422 Total impaired loans Commercial mortgage $693 $812 $282 Commercial and industrial 869 3,306 140 Residential mortgage 371 619 - Total impaired loans $1,933 $4,737 $422 December 31, 2018 Unpaid Recorded Principal Specific Balance Balance Allowance Loans without a specific valuation allowance Commercial mortgage $397 $453 $- Commercial and industrial 485 829 - Residential mortgage 389 688 - $1,271 $1,970 $- Loans with a specific valuation allowance Commercial mortgage $346 $387 $300 Commercial and industrial 692 2,495 394 $1,038 $2,882 $694 Total impaired loans Commercial mortgage $743 $840 $300 Commercial and industrial 1,177 3,324 394 Residential mortgage 389 688 - Total impaired loans $2,309 $4,852 $694 The following tables present the Companys average investment in impaired loans and interest income recognized for the three and six months ended June 30, 2019 and 2018. Average Investment in Interest Impaired Income Loans Recognized Three Months Ended June 30, 2019: Total impaired loans Commercial mortgage $703 $7 Commercial and industrial 889 30 Residential mortgage 377 4 Total impaired loans $1,969 $41 Six Months Ended June 30, 2019: Total impaired loans Commercial mortgage $716 $22 Commercial and industrial 985 40 Residential mortgage 381 8 Total impaired loans $2,082 $70 Average Investment in Interest Impaired Income Loans Recognized Three Months Ended June 30, 2018: Total impaired loans Commercial mortgage $171 $10 Commercial and industrial 2,579 14 Residential mortgage 339 5 Total impaired loans $3,089 $29 Six Months Ended June 30, 2018: Total impaired loans Commercial mortgage $175 $12 Commercial and industrial 2,589 28 Residential mortgage 332 8 Total impaired loans $3,096 $48 The following table presents the Companys nonaccrual loans at June 30, 2019 and December 31, 2018: June 30, December 31, 2019 2018 Commercial mortgage $693 $743 Commercial and industrial 869 1,177 Residential mortgage 340 357 Leases 71 202 $1,973 $2,479 During the six months ended June 30, 2019 and 2018, there were no newly classified troubled debt restructured loans. At June 30, 2019 and December 31, 2018, the balance of real estate owned includes $84,000 and $176,000, respectively, of foreclosed residential real estate properties recorded as a result of obtaining physical possession of the property. At June 30, 2019 and December 31, 2018, the recorded investment of consumer mortgage loans secured by residential real estate properties for which formal foreclosure proceeds were in process was $291,000 and $342,000, respectively. The following lists the components of the net investment in direct financing leases: June 30, December 31, 2019 2018 Total minimum lease payments to be received $118,335 $118,752 Initial direct costs 5,436 5,459 123,771 124,211 Less: Unearned income (16,431) (16,476) Net investment in direct financing leases $107,340 $107,735 The amount of leases serviced by First Bank Richmond for the benefit of others was approximately $1.5 million and $2.8 million at June 30, 2019 and December 31, 2018, respectively. Additionally, certain leases have been sold with partial recourse. First Bank Richmond estimates and records its obligation based upon historical loss percentages. At June 30, 2019 and December 31, 2018, First Bank Richmond has recorded a recourse obligation on leases sold with recourse of $0, and has a maximum exposure of $851,000 and $875,000, respectively, for these leases. The following table summarizes the future minimum lease payments receivable subsequent to June 30, 2019: 2019 $23,835 2020 40,150 2021 28,628 2022 16,655 2023 7,481 Thereafter 1,586 $118,335 </t>
  </si>
  <si>
    <t>Note 5: Fair Value of Financial Instruments</t>
  </si>
  <si>
    <t xml:space="preserve">Note 5: Fair Value of Financial Instrument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and are significant to the fair value of the assets or liabilities Recurring Measurements The following tables present the fair value measurements of assets recognized in the accompanying consolidated balance sheets measured at fair value on a recurring basis and the level within the fair value hierarchy in which the fair value measurements fall at June 30, 2019 and December 31, 2018: Fair Value Measurements Using Quoted Prices in Active Significant Markets for Other Significant Identical Observable Unobservable Fair Assets Inputs Inputs Value (Level 1) (Level 2) (Level 3) June 30, 2019 Available-for-sale securities Federal agencies $42,237 $- $42,237 $- State and municipal obligations 30,974 - 30,974 - Mortgage-backed securities - GSE residential 61,204 - 61,204 - Equity securities 13 13 - - $134,428 $13 $134,415 $- Fair Value Measurements Using Quoted Prices in Active Significant Markets for Other Significant Identical Observable Unobservable Fair Assets Inputs Inputs Value (Level 1) (Level 2) (Level 3) December 31, 2018 Available-for-sale securities Federal agencies $38,010 $- $38,010 $- State and municipal obligations 29,789 - 29,789 - Mortgage-backed securities - GSE residential 54,670 - 54,670 - Equity securities 13 13 - - $122,482 $13 $122,469 $- Following is a description of the valuation methodologies and inputs used for assets measured at fair value on a recurring basis and recognized in the accompanying consolidated balance sheets, as well as the general classification of such assets pursuant to the valuation hierarchy. There have been no significant changes in the valuation techniques during the three and six months ended June 30, 2019. Available-for-Sale Securities Where quoted market prices are available in an active market, securities are classified within Level 1 of the valuation hierarchy, which includes equity securities. If quoted market prices are not available, then fair values are estimated by using pricing models, quoted prices of securities with similar characteristics or discounted cash flows. Level 2 securities include agency securities, obligations of state and political subdivisions, and mortgage-backed securities. Matrix pricing is a mathematical technique widely used in the banking industry to value investment securities without relying exclusively on quoted prices for specific investment securities but rather relying on the investment securities relationship to other benchmark quoted investment securities. In certain cases where Level 1 or Level 2 inputs are not available, securities are classified within Level 3 of the hierarchy. Nonrecurring Measurements The following table presents the fair value measurement of assets and liabilities measured at fair value on a nonrecurring basis and the level within the fair value hierarchy in which the fair value measurements fall at June 30, 2019 and December 31, 2018: Fair Value Measurements Using Quoted Prices in Active Significant Markets for Other Significant Identical Observable Unobservable Fair Assets Inputs Inputs Value (Level 1) (Level 2) (Level 3) June 30, 2019 Impaired loans, collateral dependent $267 $- $- $267 December 31, 2018 Impaired loans, collateral dependent $344 $- $- $344 Mortgage-servicing rights 1,227 - - 1,042 Following is a description of the valuation methodologies and inputs used for assets measured at fair value on a nonrecurring basis and recognized in the accompanying consolidated balance sheets, as well as the general classification of such assets pursuant to the valuation hierarchy. For assets classified within Level 3 of the fair value hierarchy, the process used to develop the reported fair value is described below. Collateral-Dependent Impaired Loans, Net of ALLL The estimated fair value of collateral-dependent impaired loans is based on the appraised fair value of the collateral, less estimated cost to sell. Collateral-dependent impaired loans are classified within Level 3 of the fair value hierarchy. 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management. Appraisals are reviewed for accuracy and consistency by management.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management by comparison to historical results. Loans for which it is probable that the Company will not collect all principal and interest due according to contractual terms are measured for impairment. Allowable methods for determining the amount of impairment include estimating fair value using the fair value of the collateral for collateral-dependent loans. Mortgage-Servicing Rights Mortgage-servicing rights do not trade in an active, open market with readily observable prices. Accordingly, fair value is estimated using discounted cash flow models having significant inputs of discount rate, prepayment speed and default rate. Due to the nature of the valuation inputs, mortgage-servicing rights are classified within Level 3 of the hierarchy. Mortgage-servicing rights are tested for impairment on a quarterly basis based on an independent valuation. The valuation is reviewed by management for accuracy and for potential impairment. Unobservable (Level 3) Inputs The following tables present the fair value measurement of assets recognized in the accompanying consolidated balance sheets measured at fair value on a nonrecurring basis and the level within the fair value hierarchy in which the fair value measurements fall at June 30, 2019 and December 31, 2018: Fair Value at June 30, Valuation Unobservable 2019 Technique Inputs Range Collateral-dependent impaired loanst $267 Appraisal Marketability discount 0%-36% Fair Value at December 31, Valuation Unobservable 2018 Technique Inputs Range Collateral-dependent impaired loans $344 Appraisal Marketability discount 0%-70% Mortgage-servicing rights $1,227 Discounted cash flow Discount rate 10% Prepayment Speed 1%-56% Fair Value of Financial Instruments The following tables present estimated fair values of the Companys financial instruments at June 30, 2019 and December 31, 2018. Quoted Prices in Active Significant Markets for Other Significant Identical Observable Unobservable Carrying Assets Inputs Inputs Value (Level 1) (Level 2) (Level 3) June 30, 2019 Financial assets Cash and cash equivalents $202,420 $202,420 $- $- Available-for-sale securities 134,428 13 134,415 - Held-to-maturity securities 19,611 - 22,452 - Loans and leases receivable, net 691,124 - - 682,161 Federal Reserve and FHLB stock 7,510 - 7,510 - Interest receivable 2,933 - 2,933 - Financial liabilities Deposits 827,629 - 828,230 - FHLB advances 157,100 - 155,937 - Interest payable 753 - 753 - Quoted Prices in Active Significant Markets for Other Significant Identical Observable Unobservable Carrying Assets Inputs Inputs Value (Level 1) (Level 2) (Level 3) December 31, 2018 Financial assets Cash and cash equivalents $14,971 $14,971 $- $- Available-for-sale securities 122,482 13 122,469 - Held-to-maturity securities 21,080 - 23,653 - Loans and leases receivable, net 654,755 - - 643,572 Federal Reserve and FHLB stock 6,561 - 6,561 - Interest receivable 2,686 - 2,686 - Financial liabilities Deposits 620,637 - 620,380 - FHLB advances 136,100 - 133,141 - Interest payable 551 - 551 - </t>
  </si>
  <si>
    <t>Note 1: Basis of Presentation: Organization, Consolidation, Basis of Presentation, Business Description and Accounting Policies (Policies)</t>
  </si>
  <si>
    <t>Policies</t>
  </si>
  <si>
    <t>Organization, Consolidation, Basis of Presentation, Business Description and Accounting Policies</t>
  </si>
  <si>
    <t>The consolidated financial statements include the accounts of Richmond Mutual Bancorporation, Inc., a Delaware corporation (the Company), which is a wholly owned subsidiary of First Mutual of Richmond, Inc. (the MHC), and the Companys wholly owned subsidiary, First Bank Richmond, and conform to accounting principles generally accepted in the United States of America and reporting practices followed by the banking industry. The more significant of the policies are described below. On February 6, 2019, the Board of Directors of the MHC, the parent mutual holding company of the Company, adopted a Plan of Reorganization and Stock Offering (the Plan). The Plan was approved by the Board of Governors of the Federal Reserve System (the FRB) and by the Indiana Department of Financial Institutions (the IDFI), as well as the voting members of the MHC at a special meeting of members held on June 19, 2019. Pursuant to the Plan, upon completion of the transaction, the MHC would convert from a mutual holding company to the stock holding company corporate structure, the MHC and the Company would cease to exist, and First Bank Richmond would become a wholly owned subsidiary of a newly formed Maryland corporation also known as Richmond Mutual Bancorporation, Inc. (Richmond Mutual Bancorporation-Maryland). The transaction was completed on July 1, 2019. In connection with the related stock offering, which was also completed on July 1, 2019, Richmond Mutual Bancorporation-Maryland sold 13,026,625 shares of common stock at $10.00 per share, for gross offering proceeds of approximately $130.3 million in its subscription offering and contributed 500,000 shares and $1.25 million to a newly formed charitable foundation, First Bank Richmond, Inc. Community Foundation. The costs of the reorganization and the issuance of the common stock will be deducted from the sales proceeds of the offering. The accompanying unaudited consolidated financial statements were prepared in accordance with instructions for Form 10-Q and, therefore, do not include information or note disclosures necessary for a complete presentation of financial position, results of operations, and cash flows in conformity with generally accepted accounting principles. Accordingly, these financial statements should be read in conjunction with the consolidated financial statements and notes thereto for the Companys year ended December 31, 2018 included in the prospectus filed with the Securities and Exchange Commission (SEC) pursuant to Rule 424(b) of the Securities Act of 1933, as amended, on May 16, 2019 (SEC File No. 333-230184). However, in the opinion of management, all adjustments which are necessary for a fair presentation of the consolidated financial statements have been included. Those adjustments consist only of normal recurring adjustments. The interim consolidated financial statements for the three and six months ended June 30, 2019 and 2018, have not been audited by independent accountants, but in the opinion of management, reflect all adjustments necessary to present fairly the financial position, results of operations and cash flows for such periods. The results of operations for the period are not necessarily indicative of the results to be expected for the full year. The Consolidated Balance Sheet of the Company as of December 31, 2018 has been derived from the audited Consolidated Balance Sheet of the Company as of that date.</t>
  </si>
  <si>
    <t>Note 3: Investment Securities: Marketable Securities, Policy (Policies)</t>
  </si>
  <si>
    <t>Marketable Securities, Policy</t>
  </si>
  <si>
    <t>Securities with a carrying value of $98,370,000 and $86,267,000 were pledged at June 30, 2019 and December 31, 2018, respectively, to secure certain deposits and for other purposes as permitted or required by law. Proceeds from sales of securities available for sale for the three and six months ended June 30, 2019 were $10,989,153 and $22,456,675, respectively. For the three and six months ended June 30, 2018, proceeds from sales of securities available for sale were $1,507,529. Gross gains were recognized on the sale of securities available for sale for the three and six months ended June 30, 2019 of $37,000 and $62,000, respectively. Gross gains of $12,000 were recognized on the sale of securities available for sale for the three and six months ended June 30, 2018. There were no gross losses realized from sales of securities available for sale for the three and six months ended June 30, 2019 and 2018. Certain investments in debt securities are reported in the consolidated financial statements and notes at an amount less than their historical cost. Total fair value of these investments at June 30, 2019 and December 31, 2018 was $103,597,000 and $126,736,000, which is approximately 66% and 88%, respectively, of the Companys available-for-sale and held-to-maturity investment portfolio. These declines primarily resulted from recent changes in market interest rates. Based on evaluation of available evidence, including recent changes in market interest rates, credit rating information and information obtained from regulatory filings, management believes the declines in fair value for these securities are temporary. Should the impairment of any other securities become other-than-temporary, the cost basis of the investment will be reduced and the resulting loss recognized in net income in the period the other-than-temporary impairment is identified.</t>
  </si>
  <si>
    <t>Note 3: Investment Securities: Federal Agencies and U.S. Treasury Securities Policy (Policies)</t>
  </si>
  <si>
    <t>Federal Agencies and U.S. Treasury Securities Policy</t>
  </si>
  <si>
    <t xml:space="preserve">Federal Agencies and U.S. Treasury Securities. </t>
  </si>
  <si>
    <t>Note 3: Investment Securities: SBA Pools and Mortgage-Backed Securities - GSE Residential Policy (Policies)</t>
  </si>
  <si>
    <t>SBA Pools and Mortgage-Backed Securities - GSE Residential Policy</t>
  </si>
  <si>
    <t xml:space="preserve">Mortgage-Backed Securities - GSE Residential. </t>
  </si>
  <si>
    <t>Note 3: Investment Securities: State and Municipal Obligations Policy (Policies)</t>
  </si>
  <si>
    <t>State and Municipal Obligations Policy</t>
  </si>
  <si>
    <t xml:space="preserve">State and Municipal Obligations. </t>
  </si>
  <si>
    <t>Note 4: Loans, Leases and Allowance: Credit Quality Indicators and Characteristics Policy (Policies)</t>
  </si>
  <si>
    <t>Credit Quality Indicators and Characteristics Policy</t>
  </si>
  <si>
    <t xml:space="preserve">Grade 1 - Exceptional Exceptional loans are top-quality loans to individuals whose financial credentials are well known to the Company. These loans have excellent sources of repayment, are well documented and/or virtually free of risk (i.e., CD secured loans). Grade 2 - Quality Loans These loans have excellent sources of repayment with no identifiable risk of collection, and they conform in all respects to Company policy and IDFI and Federal Deposit Insurance Corporation (FDIC) regulations. Documentation exceptions are minimal or are in the process of being corrected and are not of a type that could subsequently expose the Company to risk of loss. Grade 3 - Acceptable Loans This category is for average quality loans. These loans have adequate sources of repayment with little identifiable risk of collection and they conform to Company policy and IDFI/FDIC regulations. Grade 4 - Acceptable but Monitored Loans in this category may have a greater than average risk due to financial weakness or uncertainty but do not appear to require classification as special mention or substandard loans. Loans rated 4 need to be monitored on a regular basis to ascertain that the reasons for placing them in this category do not advance or worsen. Grade 5 - Special Mention Loans in this category have potential weaknesses that deserve managements close attention. If left uncorrected, these potential weaknesses may result in deterioration of the repayment prospects for the loan or in the Companys credit position at some future date. Special Mention loans are not adversely classified and do not expose the Company to sufficient risk to warrant adverse classification. This special mention rating is designed to identify a specific level of risk and concern about an assets quality. Although a special mention loan has a higher probability of default than a pass rated loan, its default is not imminent. Grade 6 - Substandard Loans in this category are inadequately protected by the current net worth and paying capacity of the obligor or of the collateral pledged, if any. Loans so classified must have a well-defined weakness, or weaknesses, that jeopardize the liquidation of the debt. They are characterized by the distinct possibility that the Company will sustain some loss if the deficiencies are not corrected. Substandard loans have a high probability of payment default, or they have other well-defined weaknesses. Such loans have a distinct potential for loss; however, an individual loans potential for loss does not have to be distinct for the loan to be rated substandard. The following are examples of situations that might cause a loan to be graded a 6: · · · · Grade 7 - Doubtful A loan classified as doubtful has all the weaknesses inherent in one classified substandard with the added characteristic that the weaknesses make collection or liquidation in full, on the basis of current existing facts, conditions, and values, highly questionable and improbable. A doubtful loan has a high probability of total or substantial loss. Doubtful borrowers are usually in default, lack adequate liquidity or capital, and lack the resources necessary to remain an operating entity. Because of high probability of loss, nonaccrual accounting treatment will be required for doubtful loans. Grade 8 - Loss Loans classified loss are considered uncollectible and of such little value that their continuance as bankable assets is not warranted. This classification does not mean that the loan has absolutely no recovery or salvage value, but rather that it is not practical or desirable to defer writing off the loan even though partial recovery may be affected in the future. </t>
  </si>
  <si>
    <t>Note 4: Loans, Leases and Allowance: Risk Characteristics of Commercial and Industrial Loans (Policies)</t>
  </si>
  <si>
    <t>Risk Characteristics of Commercial and Industrial Loans</t>
  </si>
  <si>
    <t>Commercial and industr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lude a personal guarantee. Short-term loans may be made on an unsecured basis. In the case of loans secured by accounts receivable, the availability of funds for the repayment of these loans may be substantially dependent on the ability of the borrower to collect amounts due from its customers.</t>
  </si>
  <si>
    <t>Note 4: Loans, Leases and Allowance: Risk Characteristics of Commercial Mortgage including Construction Loans (Policies)</t>
  </si>
  <si>
    <t>Risk Characteristics of Commercial Mortgage including Construction Loans</t>
  </si>
  <si>
    <t>Loans in this segment include commercial loans, commercial construction loans, and multi-family loans. This segment also includes loans secured by 1-4 family residences which were made for investment purposes.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characteristics of properties securing the Companys commercial real estate portfolio are diverse, but with geographic location almost entirely in the Companys market area. Management monitors and evaluates commercial real estate loans based on collateral, geography and risk grade criteria. In general, the Company avoids financing single purpose projects unless other underwriting factors are present to help mitigate risk. In addition, management tracks the level of owner-occupied commercial real estate versus nonowner-occupied loans. Construction loans are underwritten utilizing feasibility studies, independent appraisal reviews and financial analysis of the developers and property owners. Construction loans are generally based 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t>
  </si>
  <si>
    <t>Note 4: Loans, Leases and Allowance: Risk Characteristics of Residential, Brokered and Consumer Loans (Policies)</t>
  </si>
  <si>
    <t>Risk Characteristics of Residential, Brokered and Consumer Loans</t>
  </si>
  <si>
    <t>Residential, brokered and consumer loans consist of three segments - residential mortgage loans, brokered mortgage loans and personal loans. For residential mortgage loans that are secured by 1-4 family residences and are generally owner-occupied, the Company generally establishes a maximum loan-to-value ratio and requires private mortgage insurance if that ratio is exceeded. Brokered mortgages are purchased residential mortgage loans meeting the Company's criteria established for originating residential mortgage loans. Home equity loans are typically secured by a subordinate interest in 1-4 family residences, and consumer personal loans are secured by consumer personal assets, such as automobiles or recreational vehicles. Some consumer personal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t>
  </si>
  <si>
    <t>Note 4: Loans, Leases and Allowance: Risk Characteristics of Leases (Policies)</t>
  </si>
  <si>
    <t>Risk Characteristics of Leases</t>
  </si>
  <si>
    <t>Lease financing consists of direct financing leases and are used by commercial customers to finance capital purchases of equipment. The credit decisions for these transactions are based upon an assessment of the overall financial capacity of the applicant. A determination is made as to the applicants financial condition and ability to repay in accordance with the proposed terms as well as an overall assessment of the risks involved.</t>
  </si>
  <si>
    <t>Note 4: Loans, Leases and Allowance: Real Estate Owned and Foreclosed Real Estate Policy (Policies)</t>
  </si>
  <si>
    <t>Real Estate Owned and Foreclosed Real Estate Policy</t>
  </si>
  <si>
    <t>At June 30, 2019 and December 31, 2018, the balance of real estate owned includes $84,000 and $176,000, respectively, of foreclosed residential real estate properties recorded as a result of obtaining physical possession of the property. At June 30, 2019 and December 31, 2018, the recorded investment of consumer mortgage loans secured by residential real estate properties for which formal foreclosure proceeds were in process was $291,000 and $342,000, respectively.</t>
  </si>
  <si>
    <t>Note 5: Fair Value of Financial Instruments: Fair Value of Financial Instruments, Policy (Policies)</t>
  </si>
  <si>
    <t>Fair Value of Financial Instruments, Policy</t>
  </si>
  <si>
    <t>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and are significant to the fair value of the assets or liabilities</t>
  </si>
  <si>
    <t>Note 3: Investment Securities: Marketable Securities (Tables)</t>
  </si>
  <si>
    <t>Tables/Schedules</t>
  </si>
  <si>
    <t>Marketable Securities</t>
  </si>
  <si>
    <t xml:space="preserve"> June 30, 2019 Gross Gross Amortized Unrealized Unrealized Fair Cost Gains Losses Value Available for sale Federal agencies $42,772 $1 $536 $42,237 State and municipal obligations 30,886 205 117 30,974 Mortgage-backed securities - government-sponsored enterprises (GSE) residential 62,005 112 913 61,204 Equity securities 13 - - 13 135,676 318 1,566 134,428 Held to maturity State and municipal obligations 17,111 222 13 17,320 Corporate obligations 2,500 2,632 - 5,132 19,611 2,854 13 22,452 Total investment securities $155,287 $3,172 $1,579 $156,880 December 31, 2018 Gross Gross Amortized Unrealized Unrealized Fair Cost Gains Losses Value Available for sale Federal agencies $40,812 $- $2,802 $38,010 State and municipal obligations 30,531 34 776 29,789 Mortgage-backed securities - government-sponsored enterprises GSE residential 56,945 11 2,286 54,670 Equity securities 13 - - 13 128,301 45 5,864 122,482 Held to maturity State and municipal obligations 18,580 70 107 18,543 Corporate obligations 2,500 2,610 - 5,110 21,080 2,680 107 23,653 Total investment securities $149,381 $2,725 $5,971 $146,135 </t>
  </si>
  <si>
    <t>Note 3: Investment Securities: Investments Classified by Contractual Maturity Date (Tables)</t>
  </si>
  <si>
    <t>Investments Classified by Contractual Maturity Date</t>
  </si>
  <si>
    <t xml:space="preserve"> Available for Sale Held to Maturity Amortized Fair Amortized Fair Cost Value Cost Value Within one year $167 $167 $2,717 $2,721 One to five years 13,937 13,912 8,071 8,132 Five to ten years 51,063 50,602 4,825 4,925 After ten years 8,491 8,530 3,998 6,674 73,658 73,211 19,611 22,452 Mortgage-backed securities - GSE residential 62,005 61,204 - - Equity securities 13 13 - - Totals $135,676 $134,428 $19,611 $22,452 </t>
  </si>
  <si>
    <t>Note 3: Investment Securities: Unrealized Gain (Loss) on Investments (Tables)</t>
  </si>
  <si>
    <t>Unrealized Gain (Loss) on Investments</t>
  </si>
  <si>
    <t xml:space="preserve"> June 30, 2019 Less Than 12 Months 12 Months or More Total Description of Fair Unrealized Fair Unrealized Fair Unrealized Securities Value Losses Value Losses Value Losses Available-for-sale Federal agencies - - 37,736 536 37,736 536 State and municipal obligations 1,290 4 13,864 113 15,154 117 Mortgage-backed securities - GSE residential 5,368 24 42,404 889 47,772 913 Total available-for-sale 6,658 28 94,004 1,538 100,662 1,566 Held-to-maturity State and municipal obligations - - 2,935 13 2,935 13 Total temporarily impaired securities $6,658 $28 $96,939 $1,551 $103,597 $1,579 December 31, 2018 Less Than 12 Months 12 Months or More Total Description of Fair Unrealized Fair Unrealized Fair Unrealized Securities Value Losses Value Losses Value Losses Available-for-sale Federal agencies $- $- $38,010 $2,802 $38,010 $2,802 State and municipal obligations 4,516 26 21,529 750 26,045 776 Mortgage-backed securities - GSE residential 5,872 30 45,676 2,256 51,548 2,286 Total available-for-sale 10,388 56 105,215 5,808 115,603 5,864 Held-to-maturity State and municipal obligations 3,271 11 7,862 96 11,133 107 Total temporarily impaired securities $13,659 $67 $113,077 $5,904 $126,736 $5,971 </t>
  </si>
  <si>
    <t>Note 4: Loans, Leases and Allowance: Schedule of Accounts, Notes, Loans and Financing Receivable (Tables)</t>
  </si>
  <si>
    <t>Schedule of Accounts, Notes, Loans and Financing Receivable</t>
  </si>
  <si>
    <t xml:space="preserve"> June 30, December 31, 2019 2018 Commercial mortgage $ 222,789 $ 211,237 Commercial and industrial 74,913 71,854 Construction and development 80,122 72,955 Multi-family 57,435 43,816 Residential mortgage 134,083 132,492 Home equity 7,781 7,214 Direct financing leases 107,340 107,735 Consumer 13,405 13,520 697,868 660,823 Less Allowance for loan and lease losses 6,281 5,600 Deferred loan fees 463 468 $ 691,124 $ 654,755 </t>
  </si>
  <si>
    <t>Note 4: Loans, Leases and Allowance: Financing Receivable, Allowance for Credit Loss (Tables)</t>
  </si>
  <si>
    <t>Financing Receivable, Allowance for Credit Loss</t>
  </si>
  <si>
    <t xml:space="preserve"> Commercial Commercial and Residential Mortgage Industrial Mortgage Leases Consumer Total Three Months Ended June 30, 2019: Balance, beginning of period $ 3,420 $ 1,790 $ 117 $ 392 $ 117 $ 5,836 Provision for losses 466 (26) 30 12 3 485 Charge-offs - - (34) (95) (15) (144) Recoveries 6 4 9 76 9 104 Balance, end of period $ 3,892 $ 1,768 $ 122 $ 385 $ 114 $ 6,281 Six Months Ended June 30, 2019: Balance, beginning of period $ 3,147 $ 1,817 $ 139 $ 389 $ 108 $ 5,600 Provision for losses 735 195 (7) 50 37 1,010 Charge-offs - (250) (36) (177) (49) (512) Recoveries 10 6 26 123 18 183 Balance, end of period $ 3,892 $ 1,768 $ 122 $ 385 $ 114 $ 6,281 Commercial Commercial and Residential Mortgage Industrial Mortgage Leases Consumer Total Three Months Ended June 30, 2018: Balance, beginning of period $ 2,975 $ 1,634 $ 224 $ 319 $ 99 $ 5,251 Provision for losses 177 255 (96) 93 21 450 Charge-offs - (47) (10) (158) (20) (235) Recoveries 5 12 55 90 5 167 Balance, end of period $ 3,157 $ 1,854 $ 173 $ 344 $ 105 $ 5,633 Six Months Ended June 30, 2018: Balance, beginning of period $ 2,424 $ 1,663 $ 257 $ 337 $ 119 $ 4,800 Provision for losses 727 221 (119) 75 (4) 900 Charge-offs (7) (47) (49) (194) (30) (327) Recoveries 13 17 84 126 20 260 Balance, end of period $ 3,157 $ 1,854 $ 173 $ 344 $ 105 $ 5,633 </t>
  </si>
  <si>
    <t>Note 4: Loans, Leases and Allowance: Financing Receivable, Current, Allowance for Credit Loss (Tables)</t>
  </si>
  <si>
    <t>Financing Receivable, Current, Allowance for Credit Loss</t>
  </si>
  <si>
    <t xml:space="preserve"> June 30, 2019 Commercial Commercial and Residential Mortgage Industrial Mortgage Leases Consumer Total Allowance for loan losses: Individually evaluated for impairment $282 $140 $- $- $- $422 Collectively evaluated for impairment 3,610 1,628 122 385 114 5,859 Balance, June 30 $3,892 $1,768 $122 $385 $114 $6,281 Loans: Individually evaluated for impairment $693 $869 $371 $- $- $1,933 Collectively evaluated for impairment 383,175 69,206 118,687 107,340 17,527 695,935 Ending balance: June 30 $383,868 $70,075 $119,058 $107,340 $17,527 $697,868 December 31, 2018 Commercial Commercial and Residential Mortgage Industrial Mortgage Leases Consumer Total Allowance for loan losses: Individually evaluated for impairment $300 $394 $- $- $- $694 Collectively evaluated for impairment 2,847 1,423 139 389 108 4,906 Balance, December 31 $3,147 $1,817 $139 $389 $108 $5,600 Loans: Individually evaluated for impairment $743 $1,177 $389 $- $- $2,309 Collectively evaluated for impairment 358,593 58,203 117,258 107,735 16,725 658,514 Ending balance: December 31 $359,336 $59,380 $117,647 $107,735 $16,725 $660,823 </t>
  </si>
  <si>
    <t>Note 4: Loans, Leases and Allowance: Financing Receivable Credit Quality Indicators (Tables)</t>
  </si>
  <si>
    <t>Financing Receivable Credit Quality Indicators</t>
  </si>
  <si>
    <t xml:space="preserve"> June 30, 2019 Commercial Construction Commercial and and Multi- Residential Home Mortgage Industrial Development Family Mortgage Equity Leases Consumer Total 1-4 Pass $215,044 $71,720 $80,122 $57,435 $131,292 $7,655 $107,223 $12,783 $683,274 5 Special Mention 6,177 - - - 201 63 - - 6,441 6 Substandard 1,568 3,193 - - 2,590 63 46 622 8,082 7 Doubtful - - - - - - 71 - 71 8 Loss - - - - - - - - - $222,789 $74,913 $80,122 $57,435 $134,083 $7,781 $107,340 $13,405 $697,868 December 31, 2018 Commercial Construction Commercial and and Multi- Residential Home Mortgage Industrial Development Family Mortgage Equity Leases Consumer Total 1-4 Pass $210,158 $68,568 $72,955 $40,890 $128,665 $7,059 $107,382 $13,467 $649,144 5 Special Mention 492 35 - 2,926 264 65 - - 3,782 6 Substandard 587 3,251 - - 3,563 90 151 53 7,695 7 Doubtful - - - - - - 202 - 202 8 Loss - - - - - - - - - $211,237 $71,854 $72,955 $43,816 $132,492 $7,214 $107,735 $13,520 $660,823 </t>
  </si>
  <si>
    <t>Note 4: Loans, Leases and Allowance: Schedule of Loans Classified by Aging Analysis (Tables)</t>
  </si>
  <si>
    <t>Schedule of Loans Classified by Aging Analysis</t>
  </si>
  <si>
    <t xml:space="preserve"> June 30, 2019 Delinquent Loans Total Total Loans 30-59 Days 60-89 Days 90 Days and Total Past Portfolio &gt; 90 Days Past Due Past Due Over Due Current Loans Accruing Commercial mortgage $714 $- $76 $790 $221,999 $222,789 $- Commercial and industrial - 40 808 848 74,065 74,913 - Construction and development 7,584 211 - 7,795 72,327 80,122 - Multi-family - - - - 57,435 57,435 - Residential mortgage 1,257 401 2,412 4,070 130,013 134,083 2,145 Home equity 35 - 15 50 7,731 7,781 15 Leases 128 40 - 168 107,172 107,340 - Consumer 24 52 1 77 13,328 13,405 1 Totals $9,742 $744 $3,312 $13,798 $684,070 $697,868 $2,161 December 31, 2018 Delinquent Loans Total Total Loans 30-59 Days 60-89 Days 90 Days and Total Past Portfolio &gt; 90 Days Past Due Past Due Over Due Current Loans Accruing Commercial mortgage $- $412 $78 $490 $210,747 $211,237 $- Commercial and industrial 321 328 1,243 1,892 69,962 71,854 130 Construction and development - - - - 72,955 72,955 - Multi-family 1,684 - - 1,684 42,132 43,816 - Residential mortgage 1,147 807 2,193 4,147 128,345 132,492 1,913 Home equity 99 - 15 114 7,100 7,214 15 Leases 110 89 - 199 107,536 107,735 - Consumer 67 24 38 129 13,391 13,520 38 Totals $3,428 $1,660 $3,567 $8,655 $652,168 $660,823 $2,096</t>
  </si>
  <si>
    <t>Note 4: Loans, Leases and Allowance: Impaired Financing Receivables (Tables)</t>
  </si>
  <si>
    <t>Impaired Financing Receivables</t>
  </si>
  <si>
    <t xml:space="preserve"> June 2019 Unpaid Recorded Principal Specific Balance Balance Allowance Loans without a specific valuation allowance Commercial mortgage $365 $434 $- Commercial and industrial 672 2,446 - Residential mortgage 371 619 - $1,408 $3,499 $- Loans with a specific valuation allowance Commercial mortgage $328 $378 $282 Commercial and industrial 197 860 140 $525 $1,238 $422 Total impaired loans Commercial mortgage $693 $812 $282 Commercial and industrial 869 3,306 140 Residential mortgage 371 619 - Total impaired loans $1,933 $4,737 $422 December 31, 2018 Unpaid Recorded Principal Specific Balance Balance Allowance Loans without a specific valuation allowance Commercial mortgage $397 $453 $- Commercial and industrial 485 829 - Residential mortgage 389 688 - $1,271 $1,970 $- Loans with a specific valuation allowance Commercial mortgage $346 $387 $300 Commercial and industrial 692 2,495 394 $1,038 $2,882 $694 Total impaired loans Commercial mortgage $743 $840 $300 Commercial and industrial 1,177 3,324 394 Residential mortgage 389 688 - Total impaired loans $2,309 $4,852 $694 The following tables present the Companys average investment in impaired loans and interest income recognized for the three and six months ended June 30, 2019 and 2018. Average Investment in Interest Impaired Income Loans Recognized Three Months Ended June 30, 2019: Total impaired loans Commercial mortgage $703 $7 Commercial and industrial 889 30 Residential mortgage 377 4 Total impaired loans $1,969 $41 Six Months Ended June 30, 2019: Total impaired loans Commercial mortgage $716 $22 Commercial and industrial 985 40 Residential mortgage 381 8 Total impaired loans $2,082 $70 Average Investment in Interest Impaired Income Loans Recognized Three Months Ended June 30, 2018: Total impaired loans Commercial mortgage $171 $10 Commercial and industrial 2,579 14 Residential mortgage 339 5 Total impaired loans $3,089 $29 Six Months Ended June 30, 2018: Total impaired loans Commercial mortgage $175 $12 Commercial and industrial 2,589 28 Residential mortgage 332 8 Total impaired loans $3,096 $48 </t>
  </si>
  <si>
    <t>Note 4: Loans, Leases and Allowance: Financing Receivable, Nonaccrual (Tables)</t>
  </si>
  <si>
    <t>Financing Receivable, Nonaccrual</t>
  </si>
  <si>
    <t xml:space="preserve"> June 30, December 31, 2019 2018 Commercial mortgage $693 $743 Commercial and industrial 869 1,177 Residential mortgage 340 357 Leases 71 202 $1,973 $2,479 </t>
  </si>
  <si>
    <t>Note 4: Loans, Leases and Allowance: Direct Financing Lease, Lease Income (Tables)</t>
  </si>
  <si>
    <t>Direct Financing Lease, Lease Income</t>
  </si>
  <si>
    <t xml:space="preserve"> June 30, December 31, 2019 2018 Total minimum lease payments to be received $118,335 $118,752 Initial direct costs 5,436 5,459 123,771 124,211 Less: Unearned income (16,431) (16,476) Net investment in direct financing leases $107,340 $107,735 </t>
  </si>
  <si>
    <t>Note 4: Loans, Leases and Allowance: Schedule of Future Minimum Lease Payments for Capital Leases (Tables)</t>
  </si>
  <si>
    <t>Schedule of Future Minimum Lease Payments for Capital Leases</t>
  </si>
  <si>
    <t xml:space="preserve"> 2019 $23,835 2020 40,150 2021 28,628 2022 16,655 2023 7,481 Thereafter 1,586 $118,335 </t>
  </si>
  <si>
    <t>Note 5: Fair Value of Financial Instruments: Fair Value, Assets Measured on Recurring Basis (Tables)</t>
  </si>
  <si>
    <t>Fair Value, Assets Measured on Recurring Basis</t>
  </si>
  <si>
    <t xml:space="preserve"> Fair Value Measurements Using Quoted Prices in Active Significant Markets for Other Significant Identical Observable Unobservable Fair Assets Inputs Inputs Value (Level 1) (Level 2) (Level 3) June 30, 2019 Available-for-sale securities Federal agencies $42,237 $- $42,237 $- State and municipal obligations 30,974 - 30,974 - Mortgage-backed securities - GSE residential 61,204 - 61,204 - Equity securities 13 13 - - $134,428 $13 $134,415 $- Fair Value Measurements Using Quoted Prices in Active Significant Markets for Other Significant Identical Observable Unobservable Fair Assets Inputs Inputs Value (Level 1) (Level 2) (Level 3) December 31, 2018 Available-for-sale securities Federal agencies $38,010 $- $38,010 $- State and municipal obligations 29,789 - 29,789 - Mortgage-backed securities - GSE residential 54,670 - 54,670 - Equity securities 13 13 - - $122,482 $13 $122,469 $- </t>
  </si>
  <si>
    <t>Note 5: Fair Value of Financial Instruments: Fair Value Measurements, Nonrecurring (Tables)</t>
  </si>
  <si>
    <t>Fair Value Measurements, Nonrecurring</t>
  </si>
  <si>
    <t xml:space="preserve"> Fair Value Measurements Using Quoted Prices in Active Significant Markets for Other Significant Identical Observable Unobservable Fair Assets Inputs Inputs Value (Level 1) (Level 2) (Level 3) June 30, 2019 Impaired loans, collateral dependent $267 $- $- $267 December 31, 2018 Impaired loans, collateral dependent $344 $- $- $344 Mortgage-servicing rights 1,227 - - 1,042 </t>
  </si>
  <si>
    <t>Note 5: Fair Value of Financial Instruments: Fair Values of Financial Instruments (Tables)</t>
  </si>
  <si>
    <t>Fair Values of Financial Instruments</t>
  </si>
  <si>
    <t xml:space="preserve"> Quoted Prices in Active Significant Markets for Other Significant Identical Observable Unobservable Carrying Assets Inputs Inputs Value (Level 1) (Level 2) (Level 3) June 30, 2019 Financial assets Cash and cash equivalents $202,420 $202,420 $- $- Available-for-sale securities 134,428 13 134,415 - Held-to-maturity securities 19,611 - 22,452 - Loans and leases receivable, net 691,124 - - 682,161 Federal Reserve and FHLB stock 7,510 - 7,510 - Interest receivable 2,933 - 2,933 - Financial liabilities Deposits 827,629 - 828,230 - FHLB advances 157,100 - 155,937 - Interest payable 753 - 753 - Quoted Prices in Active Significant Markets for Other Significant Identical Observable Unobservable Carrying Assets Inputs Inputs Value (Level 1) (Level 2) (Level 3) December 31, 2018 Financial assets Cash and cash equivalents $14,971 $14,971 $- $- Available-for-sale securities 122,482 13 122,469 - Held-to-maturity securities 21,080 - 23,653 - Loans and leases receivable, net 654,755 - - 643,572 Federal Reserve and FHLB stock 6,561 - 6,561 - Interest receivable 2,686 - 2,686 - Financial liabilities Deposits 620,637 - 620,380 - FHLB advances 136,100 - 133,141 - Interest payable 551 - 551 - </t>
  </si>
  <si>
    <t>Note 1: Basis of Presentation: Organization, Consolidation, Basis of Presentation, Business Description and Accounting Policies (Details)</t>
  </si>
  <si>
    <t>Plan of Reorganization, Terms of Plan</t>
  </si>
  <si>
    <t>On February 6, 2019, the Board of Directors of the MHC, the parent mutual holding company of the Company, adopted a Plan of Reorganization and Stock Offering (the &amp;#147;Plan&amp;#148;). The Plan was approved by the Board of Governors of the Federal Reserve System (the &amp;#147;FRB&amp;#148;) and by the Indiana Department of Financial Institutions (the &amp;#147;IDFI&amp;#148;), as well as the voting members of the MHC at a special meeting of members held on June 19, 2019. Pursuant to the Plan, upon completion of the transaction, the MHC would convert from a mutual holding company to the stock holding company corporate structure, the MHC and the Company would cease to exist, and First Bank Richmond would become a wholly owned subsidiary of a newly formed Maryland corporation also known as Richmond Mutual Bancorporation, Inc. (&amp;#147;Richmond Mutual Bancorporation-Maryland&amp;#148;). The transaction was completed on July 1, 2019. In connection with the related stock offering, which was also completed on July 1, 2019, Richmond Mutual Bancorporation-Maryland sold 13,026,625 shares of common stock at $10.00 per share, for gross offering proceeds of approximately $130.3 million in its subscription offering and contributed 500,000 shares and $1.25 million to a newly formed charitable foundation, First Bank Richmond, Inc. Community Foundation.</t>
  </si>
  <si>
    <t>Note 3: Investment Securities: Marketable Securities (Details) - USD ($) $ in Thousands</t>
  </si>
  <si>
    <t>Corporate Bond Securities</t>
  </si>
  <si>
    <t>Debt Securities, Held-to-maturity, Amortized Cost, before Other-than-temporary Impairment</t>
  </si>
  <si>
    <t>Held to Maturity Securities Gross Unrealized Gains</t>
  </si>
  <si>
    <t>Held to Maturity Securities Gross Unrealized Losses</t>
  </si>
  <si>
    <t>Debt Securities, Held-to-maturity, Fair Value</t>
  </si>
  <si>
    <t>Securities Investment</t>
  </si>
  <si>
    <t>Investment Securities Amortized Cost</t>
  </si>
  <si>
    <t>Investment Securities Gross Unrealized Gains</t>
  </si>
  <si>
    <t>Investment Securities Gross Unrealized Losses</t>
  </si>
  <si>
    <t>Investment Securities Fair Value</t>
  </si>
  <si>
    <t>Available-for-sale Securities</t>
  </si>
  <si>
    <t>Available-for-sale Securities, Amortized Cost Basis</t>
  </si>
  <si>
    <t>Available-for-sale Securities, Gross Unrealized Gain</t>
  </si>
  <si>
    <t>Available-for-sale Securities, Gross Unrealized Loss</t>
  </si>
  <si>
    <t>Available for Sale Securities, Fair Value</t>
  </si>
  <si>
    <t>Held-to-maturity Securities</t>
  </si>
  <si>
    <t>Equity Securities</t>
  </si>
  <si>
    <t>Mortgage-backed Securities, Issued by US Government Sponsored Enterprises</t>
  </si>
  <si>
    <t>US Government Corporations and Agencies Securities</t>
  </si>
  <si>
    <t>US States and Political Subdivisions Debt Securities</t>
  </si>
  <si>
    <t>Note 3: Investment Securities: Investments Classified by Contractual Maturity Date (Details) $ in Thousands</t>
  </si>
  <si>
    <t>Jun. 30, 2019USD ($)</t>
  </si>
  <si>
    <t>Debt Securities, Available-for-sale, Maturity, Allocated and Single Maturity Date, within One Year, Amortized Cost</t>
  </si>
  <si>
    <t>Debt Securities, Available-for-sale, Maturity, Allocated and Single Maturity Date, within One Year, Fair Value</t>
  </si>
  <si>
    <t>Held to Maturity Securities Debt Maturities Within One Year Amortized Cost</t>
  </si>
  <si>
    <t>Debt Securities, Available-for-sale, Maturity, Allocated and Single Maturity Date, after One Through Five Years, Amortized Cost</t>
  </si>
  <si>
    <t>Debt Securities, Available-for-sale, Maturity, Allocated and Single Maturity Date, after One Through Five Years, Fair Value</t>
  </si>
  <si>
    <t>Held to Maturity Securities Debt Maturities Within After one to Five Years Amortized Cost</t>
  </si>
  <si>
    <t>Debt Securities, Held-to-maturity, Maturity, Allocated and Single Maturity Date, after One Through Five Years, Fair Value</t>
  </si>
  <si>
    <t>Debt Securities, Available-for-sale, Maturity, Allocated and Single Maturity Date, after Five Through Ten Years, Amortized Cost</t>
  </si>
  <si>
    <t>Debt Securities, Available-for-sale, Maturity, Allocated and Single Maturity Date, after Five Through Ten Years, Fair Value</t>
  </si>
  <si>
    <t>Held to Maturity Securities Debt Maturities Within After Five to Ten Years Amortized Cost</t>
  </si>
  <si>
    <t>Debt Securities, Held-to-maturity, Maturity, Allocated and Single Maturity Date, after Five Through Ten Years, Fair Value</t>
  </si>
  <si>
    <t>Debt Securities, Available-for-sale, Allocated and Single Maturity Date, Maturity, after 10 Years, Amortized Cost</t>
  </si>
  <si>
    <t>Debt Securities, Available-for-sale, Maturity, Allocated and Single Maturity Date, after 10 Years, Fair Value</t>
  </si>
  <si>
    <t>Held to Maturity Securities Debt Maturities Within After Ten Years Amortized Cost</t>
  </si>
  <si>
    <t>Debt Securities, Held-to-maturity, Maturity, Allocated and Single Maturity Date, after 10 Years, Fair Value</t>
  </si>
  <si>
    <t>Available for Sale Securities Contractual Maturity Amortized Cost</t>
  </si>
  <si>
    <t>Available for Sale Securities Contractual Maturity Fair Value</t>
  </si>
  <si>
    <t>Held to Maturity Securities Contractual Maturity Amortized Cost</t>
  </si>
  <si>
    <t>Held to Maturity Securities Contractual Maturity Fair Value</t>
  </si>
  <si>
    <t>Note 3: Investment Securities: Marketable Securities, Policy (Details) - USD ($)</t>
  </si>
  <si>
    <t>12 Months Ended</t>
  </si>
  <si>
    <t>Securities Pledged as Security, Carrying Value</t>
  </si>
  <si>
    <t>Available-for-sale Securities, Gross Realized Gains</t>
  </si>
  <si>
    <t>Available-for-sale Securities, Gross Realized Losses</t>
  </si>
  <si>
    <t>Investments Reported at Less Than Historical Cost, Fair Value</t>
  </si>
  <si>
    <t>Investments Reported at Less Than Historical Cost as Percentage of Total Securities</t>
  </si>
  <si>
    <t>66.00%</t>
  </si>
  <si>
    <t>88.00%</t>
  </si>
  <si>
    <t>Note 3: Investment Securities: Unrealized Gain (Loss) on Investments (Details) - USD ($) $ in Thousands</t>
  </si>
  <si>
    <t>Temporarily Impaired Securities Less Than Twelve Months Fair Value</t>
  </si>
  <si>
    <t>Temporarily Impaired Securities Less than 12 Months Unrealized Losses</t>
  </si>
  <si>
    <t>Temporarily Impaired Securities Twelve Months or More Fair Value</t>
  </si>
  <si>
    <t>Temporarily Impaired Securities 12 Months or More Unrealized Losses</t>
  </si>
  <si>
    <t>Temporarily Impaired Securities Fair Value</t>
  </si>
  <si>
    <t>Temporarily Impaired Securities Unrealized Losses</t>
  </si>
  <si>
    <t>Debt Securities, Available-for-sale, Continuous Unrealized Loss Position, Less than 12 Months</t>
  </si>
  <si>
    <t>Debt Securities, Available-for-sale, Continuous Unrealized Loss Position, Less than 12 Months, Accumulated Loss</t>
  </si>
  <si>
    <t>Available-for-sale Securities, Continuous Unrealized Loss Position, Less than 12 Months, Accumulated Loss</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Debt Securities, Held-to-maturity, Continuous Unrealized Loss Position, Less than 12 Months, Fair Value</t>
  </si>
  <si>
    <t>Debt Securities, Held-to-maturity, Continuous Unrealized Loss Position, Less than 12 Months, Accumulated Loss</t>
  </si>
  <si>
    <t>Debt Securities, Held-to-maturity, Continuous Unrealized Loss Position, 12 Months or Longer, Fair Value</t>
  </si>
  <si>
    <t>Debt Securities, Held-to-maturity, Continuous Unrealized Loss Position, 12 Months or Longer, Accumulated Loss</t>
  </si>
  <si>
    <t>Debt Securities, Held-to-maturity, Unrealized Loss Position, Fair Value</t>
  </si>
  <si>
    <t>Debt Securities, Held-to-maturity, Unrealized Loss Position, Accumulated Loss</t>
  </si>
  <si>
    <t>Note 4: Loans, Leases and Allowance: Schedule of Accounts, Notes, Loans and Financing Receivable (Details) - USD ($) $ in Thousands</t>
  </si>
  <si>
    <t>SEC Schedule, 12-09, Allowance, Loan and Lease Loss</t>
  </si>
  <si>
    <t>Loans Receivable</t>
  </si>
  <si>
    <t>Home Equity Loan</t>
  </si>
  <si>
    <t>Multifamily</t>
  </si>
  <si>
    <t>Construction</t>
  </si>
  <si>
    <t>Commercial Loan</t>
  </si>
  <si>
    <t>Direct financing leases</t>
  </si>
  <si>
    <t>Consumer Loan</t>
  </si>
  <si>
    <t>Loans Receivable, Gross</t>
  </si>
  <si>
    <t>Deferred Loan Fees</t>
  </si>
  <si>
    <t>Loans Receivable, Net</t>
  </si>
  <si>
    <t>Commercial Real Estate</t>
  </si>
  <si>
    <t>Residential Real Estate</t>
  </si>
  <si>
    <t>Note 4: Loans, Leases and Allowance: Financing Receivable, Allowance for Credit Loss (Details) - USD ($) $ in Thousands</t>
  </si>
  <si>
    <t>Provision for losses</t>
  </si>
  <si>
    <t>Charge-offs</t>
  </si>
  <si>
    <t>Recoveries</t>
  </si>
  <si>
    <t>Commercial Loan | Beginning of Period</t>
  </si>
  <si>
    <t>Allowance for Credit Losses on Financing Receivables</t>
  </si>
  <si>
    <t>Commercial Loan | End of Period</t>
  </si>
  <si>
    <t>Direct financing leases | Beginning of Period</t>
  </si>
  <si>
    <t>Direct financing leases | End of Period</t>
  </si>
  <si>
    <t>Consumer Loan | Beginning of Period</t>
  </si>
  <si>
    <t>Consumer Loan | End of Period</t>
  </si>
  <si>
    <t>Loans Receivable, Gross | Beginning of Period</t>
  </si>
  <si>
    <t>Loans Receivable, Gross | End of Period</t>
  </si>
  <si>
    <t>Commercial Real Estate | Beginning of Period</t>
  </si>
  <si>
    <t>Commercial Real Estate | End of Period</t>
  </si>
  <si>
    <t>Residential Real Estate | Beginning of Period</t>
  </si>
  <si>
    <t>Residential Real Estate | End of Period</t>
  </si>
  <si>
    <t>Note 4: Loans, Leases and Allowance: Financing Receivable, Current, Allowance for Credit Loss (Details) - USD ($) $ in Thousands</t>
  </si>
  <si>
    <t>Financing Receivable, Allowance for Credit Losses, Individually Evaluated for Impairment</t>
  </si>
  <si>
    <t>Financing Receivable, Allowance for Credit Losses, Collectively Evaluated for Impairment</t>
  </si>
  <si>
    <t>Individually evaluated for impairment</t>
  </si>
  <si>
    <t>Collectively evaluated for impairment</t>
  </si>
  <si>
    <t>Financing Receivable Individuall and Collectively Evaluated for Impairment</t>
  </si>
  <si>
    <t>Financing Receivable Allowance for Credit Losses Individuall and Collectively Evaluated for Impairment</t>
  </si>
  <si>
    <t>Note 4: Loans, Leases and Allowance: Financing Receivable Credit Quality Indicators (Details) - USD ($) $ in Thousands</t>
  </si>
  <si>
    <t>Home Equity Loan | Pass</t>
  </si>
  <si>
    <t>Loan Portfolio Amount Subject to Internal Grading System Category</t>
  </si>
  <si>
    <t>Home Equity Loan | Special Mention</t>
  </si>
  <si>
    <t>Home Equity Loan | Substandard</t>
  </si>
  <si>
    <t>Home Equity Loan | Doubtful</t>
  </si>
  <si>
    <t>Home Equity Loan | Unlikely to be Collected Financing Receivable</t>
  </si>
  <si>
    <t>Home Equity Loan | Credit Risk by Loan Portfolio Category</t>
  </si>
  <si>
    <t>Multifamily | Pass</t>
  </si>
  <si>
    <t>Multifamily | Special Mention</t>
  </si>
  <si>
    <t>Multifamily | Substandard</t>
  </si>
  <si>
    <t>Multifamily | Doubtful</t>
  </si>
  <si>
    <t>Multifamily | Unlikely to be Collected Financing Receivable</t>
  </si>
  <si>
    <t>Multifamily | Credit Risk by Loan Portfolio Category</t>
  </si>
  <si>
    <t>Construction | Pass</t>
  </si>
  <si>
    <t>Construction | Special Mention</t>
  </si>
  <si>
    <t>Construction | Substandard</t>
  </si>
  <si>
    <t>Construction | Doubtful</t>
  </si>
  <si>
    <t>Construction | Unlikely to be Collected Financing Receivable</t>
  </si>
  <si>
    <t>Construction | Credit Risk by Loan Portfolio Category</t>
  </si>
  <si>
    <t>Commercial Loan | Pass</t>
  </si>
  <si>
    <t>Commercial Loan | Special Mention</t>
  </si>
  <si>
    <t>Commercial Loan | Substandard</t>
  </si>
  <si>
    <t>Commercial Loan | Doubtful</t>
  </si>
  <si>
    <t>Commercial Loan | Unlikely to be Collected Financing Receivable</t>
  </si>
  <si>
    <t>Commercial Loan | Credit Risk by Loan Portfolio Category</t>
  </si>
  <si>
    <t>Direct financing leases | Pass</t>
  </si>
  <si>
    <t>Direct financing leases | Special Mention</t>
  </si>
  <si>
    <t>Direct financing leases | Substandard</t>
  </si>
  <si>
    <t>Direct financing leases | Doubtful</t>
  </si>
  <si>
    <t>Direct financing leases | Unlikely to be Collected Financing Receivable</t>
  </si>
  <si>
    <t>Direct financing leases | Credit Risk by Loan Portfolio Category</t>
  </si>
  <si>
    <t>Consumer Loan | Pass</t>
  </si>
  <si>
    <t>Consumer Loan | Special Mention</t>
  </si>
  <si>
    <t>Consumer Loan | Substandard</t>
  </si>
  <si>
    <t>Consumer Loan | Doubtful</t>
  </si>
  <si>
    <t>Consumer Loan | Unlikely to be Collected Financing Receivable</t>
  </si>
  <si>
    <t>Consumer Loan | Credit Risk by Loan Portfolio Category</t>
  </si>
  <si>
    <t>Loans Receivable, Net | Pass</t>
  </si>
  <si>
    <t>Loans Receivable, Net | Special Mention</t>
  </si>
  <si>
    <t>Loans Receivable, Net | Substandard</t>
  </si>
  <si>
    <t>Loans Receivable, Net | Doubtful</t>
  </si>
  <si>
    <t>Loans Receivable, Net | Unlikely to be Collected Financing Receivable</t>
  </si>
  <si>
    <t>Loans Receivable, Net | Credit Risk by Loan Portfolio Category</t>
  </si>
  <si>
    <t>Commercial Real Estate | Pass</t>
  </si>
  <si>
    <t>Commercial Real Estate | Special Mention</t>
  </si>
  <si>
    <t>Commercial Real Estate | Substandard</t>
  </si>
  <si>
    <t>Commercial Real Estate | Doubtful</t>
  </si>
  <si>
    <t>Commercial Real Estate | Unlikely to be Collected Financing Receivable</t>
  </si>
  <si>
    <t>Commercial Real Estate | Credit Risk by Loan Portfolio Category</t>
  </si>
  <si>
    <t>Residential Real Estate | Pass</t>
  </si>
  <si>
    <t>Residential Real Estate | Special Mention</t>
  </si>
  <si>
    <t>Residential Real Estate | Substandard</t>
  </si>
  <si>
    <t>Residential Real Estate | Doubtful</t>
  </si>
  <si>
    <t>Residential Real Estate | Unlikely to be Collected Financing Receivable</t>
  </si>
  <si>
    <t>Residential Real Estate | Credit Risk by Loan Portfolio Category</t>
  </si>
  <si>
    <t>Note 4: Loans, Leases and Allowance: Schedule of Loans Classified by Aging Analysis (Details) - USD ($) $ in Thousands</t>
  </si>
  <si>
    <t>Financial Asset, 30 to 59 Days Past Due | Home Equity Loan</t>
  </si>
  <si>
    <t>Financing Receivables Past Due By Aging Analysis</t>
  </si>
  <si>
    <t>Financial Asset, 30 to 59 Days Past Due | Multifamily</t>
  </si>
  <si>
    <t>Financial Asset, 30 to 59 Days Past Due | Construction</t>
  </si>
  <si>
    <t>Financial Asset, 30 to 59 Days Past Due | Commercial Loan</t>
  </si>
  <si>
    <t>Financial Asset, 30 to 59 Days Past Due | Direct financing leases</t>
  </si>
  <si>
    <t>Financial Asset, 30 to 59 Days Past Due | Consumer Loan</t>
  </si>
  <si>
    <t>Financial Asset, 30 to 59 Days Past Due | Loans Receivable, Net</t>
  </si>
  <si>
    <t>Financial Asset, 30 to 59 Days Past Due | Commercial Real Estate</t>
  </si>
  <si>
    <t>Financial Asset, 30 to 59 Days Past Due | Residential Real Estate</t>
  </si>
  <si>
    <t>Financial Asset, 60 to 89 Days Past Due | Home Equity Loan</t>
  </si>
  <si>
    <t>Financial Asset, 60 to 89 Days Past Due | Multifamily</t>
  </si>
  <si>
    <t>Financial Asset, 60 to 89 Days Past Due | Construction</t>
  </si>
  <si>
    <t>Financial Asset, 60 to 89 Days Past Due | Commercial Loan</t>
  </si>
  <si>
    <t>Financial Asset, 60 to 89 Days Past Due | Direct financing leases</t>
  </si>
  <si>
    <t>Financial Asset, 60 to 89 Days Past Due | Consumer Loan</t>
  </si>
  <si>
    <t>Financial Asset, 60 to 89 Days Past Due | Loans Receivable, Net</t>
  </si>
  <si>
    <t>Financial Asset, 60 to 89 Days Past Due | Commercial Real Estate</t>
  </si>
  <si>
    <t>Financial Asset, 60 to 89 Days Past Due | Residential Real Estate</t>
  </si>
  <si>
    <t>Financial Asset, Equal to or Greater than 90 Days Past Due | Home Equity Loan</t>
  </si>
  <si>
    <t>Financial Asset, Equal to or Greater than 90 Days Past Due | Multifamily</t>
  </si>
  <si>
    <t>Financial Asset, Equal to or Greater than 90 Days Past Due | Construction</t>
  </si>
  <si>
    <t>Financial Asset, Equal to or Greater than 90 Days Past Due | Commercial Loan</t>
  </si>
  <si>
    <t>Financial Asset, Equal to or Greater than 90 Days Past Due | Direct financing leases</t>
  </si>
  <si>
    <t>Financial Asset, Equal to or Greater than 90 Days Past Due | Consumer Loan</t>
  </si>
  <si>
    <t>Financial Asset, Equal to or Greater than 90 Days Past Due | Loans Receivable, Net</t>
  </si>
  <si>
    <t>Financial Asset, Equal to or Greater than 90 Days Past Due | Commercial Real Estate</t>
  </si>
  <si>
    <t>Financial Asset, Equal to or Greater than 90 Days Past Due | Residential Real Estate</t>
  </si>
  <si>
    <t>Financing Receivables Past Due | Home Equity Loan</t>
  </si>
  <si>
    <t>Financing Receivables Past Due | Multifamily</t>
  </si>
  <si>
    <t>Financing Receivables Past Due | Construction</t>
  </si>
  <si>
    <t>Financing Receivables Past Due | Commercial Loan</t>
  </si>
  <si>
    <t>Financing Receivables Past Due | Direct financing leases</t>
  </si>
  <si>
    <t>Financing Receivables Past Due | Consumer Loan</t>
  </si>
  <si>
    <t>Financing Receivables Past Due | Loans Receivable, Net</t>
  </si>
  <si>
    <t>Financing Receivables Past Due | Commercial Real Estate</t>
  </si>
  <si>
    <t>Financing Receivables Past Due | Residential Real Estate</t>
  </si>
  <si>
    <t>Financing Receivables Current | Home Equity Loan</t>
  </si>
  <si>
    <t>Financing Receivables Current | Multifamily</t>
  </si>
  <si>
    <t>Financing Receivables Current | Construction</t>
  </si>
  <si>
    <t>Financing Receivables Current | Commercial Loan</t>
  </si>
  <si>
    <t>Financing Receivables Current | Direct financing leases</t>
  </si>
  <si>
    <t>Financing Receivables Current | Consumer Loan</t>
  </si>
  <si>
    <t>Financing Receivables Current | Loans Receivable, Net</t>
  </si>
  <si>
    <t>Financing Receivables Current | Commercial Real Estate</t>
  </si>
  <si>
    <t>Financing Receivables Current | Residential Real Estate</t>
  </si>
  <si>
    <t>Total Portfolio Loan | Home Equity Loan</t>
  </si>
  <si>
    <t>Total Portfolio Loan | Multifamily</t>
  </si>
  <si>
    <t>Total Portfolio Loan | Construction</t>
  </si>
  <si>
    <t>Total Portfolio Loan | Commercial Loan</t>
  </si>
  <si>
    <t>Total Portfolio Loan | Direct financing leases</t>
  </si>
  <si>
    <t>Total Portfolio Loan | Consumer Loan</t>
  </si>
  <si>
    <t>Total Portfolio Loan | Loans Receivable, Net</t>
  </si>
  <si>
    <t>Total Portfolio Loan | Commercial Real Estate</t>
  </si>
  <si>
    <t>Total Portfolio Loan | Residential Real Estate</t>
  </si>
  <si>
    <t>Financing Receivables Greater Than 90 Days Past Due and Still Accruing | Home Equity Loan</t>
  </si>
  <si>
    <t>Financing Receivables Greater Than 90 Days Past Due and Still Accruing | Multifamily</t>
  </si>
  <si>
    <t>Financing Receivables Greater Than 90 Days Past Due and Still Accruing | Construction</t>
  </si>
  <si>
    <t>Financing Receivables Greater Than 90 Days Past Due and Still Accruing | Commercial Loan</t>
  </si>
  <si>
    <t>Financing Receivables Greater Than 90 Days Past Due and Still Accruing | Direct financing leases</t>
  </si>
  <si>
    <t>Financing Receivables Greater Than 90 Days Past Due and Still Accruing | Consumer Loan</t>
  </si>
  <si>
    <t>Financing Receivables Greater Than 90 Days Past Due and Still Accruing | Loans Receivable, Net</t>
  </si>
  <si>
    <t>Financing Receivables Greater Than 90 Days Past Due and Still Accruing | Commercial Real Estate</t>
  </si>
  <si>
    <t>Financing Receivables Greater Than 90 Days Past Due and Still Accruing | Residential Real Estate</t>
  </si>
  <si>
    <t>Note 4: Loans, Leases and Allowance: Impaired Financing Receivables (Details) - USD ($) $ in Thousands</t>
  </si>
  <si>
    <t>Financing Receivables Without a Specific Valuation Allowance</t>
  </si>
  <si>
    <t>Impaired Financing Receivable, Recorded Investment</t>
  </si>
  <si>
    <t>Impaired Financing Receivable, Unpaid Principal Balance</t>
  </si>
  <si>
    <t>Impaired Financing Receivable, Related Allowance</t>
  </si>
  <si>
    <t>Financing Receivables Without a Specific Valuation Allowance | Commercial Loan</t>
  </si>
  <si>
    <t>Financing Receivables Without a Specific Valuation Allowance | Commercial Real Estate</t>
  </si>
  <si>
    <t>Financing Receivables Without a Specific Valuation Allowance | Residential Real Estate</t>
  </si>
  <si>
    <t>Financing Receivables With a Specific Valuation Allowance</t>
  </si>
  <si>
    <t>Financing Receivables With a Specific Valuation Allowance | Commercial Loan</t>
  </si>
  <si>
    <t>Financing Receivables With a Specific Valuation Allowance | Commercial Real Estate</t>
  </si>
  <si>
    <t>Impaired Financing Receivable, Average Recorded Investment</t>
  </si>
  <si>
    <t>Impaired Financing Receivable Interest Income Recognized</t>
  </si>
  <si>
    <t>Impaired Financing Receivables | Commercial Loan</t>
  </si>
  <si>
    <t>Impaired Financing Receivables | Commercial Real Estate</t>
  </si>
  <si>
    <t>Impaired Financing Receivables | Residential Real Estate</t>
  </si>
  <si>
    <t>Note 4: Loans, Leases and Allowance: Financing Receivable, Nonaccrual (Details) - USD ($) $ in Thousands</t>
  </si>
  <si>
    <t>Financing Receivables, Nonaccrual</t>
  </si>
  <si>
    <t>Note 4: Loans, Leases and Allowance: Real Estate Owned and Foreclosed Real Estate Policy (Details) - USD ($)</t>
  </si>
  <si>
    <t>Foreclosed Residential Real Estate With Physical Possession</t>
  </si>
  <si>
    <t>Consumer Mortgage Loans Secured by Residential Real Estate Properties in Process of Foreclosure</t>
  </si>
  <si>
    <t>Note 4: Loans, Leases and Allowance: Direct Financing Lease, Lease Income (Details) - USD ($) $ in Thousands</t>
  </si>
  <si>
    <t>Total minimum lease payments to be received</t>
  </si>
  <si>
    <t>Initial direct costs</t>
  </si>
  <si>
    <t>Direct Financing Lease, Revenue</t>
  </si>
  <si>
    <t>Net investment in direct financing leases</t>
  </si>
  <si>
    <t>Note 4: Loans, Leases and Allowance: Leases Serviced for the Benefit of Others (Details) - USD ($)</t>
  </si>
  <si>
    <t>Leases Serviced for the Benefit of Others</t>
  </si>
  <si>
    <t>Recorded Recourse Obligation on Leases Sold With Recourse</t>
  </si>
  <si>
    <t>Maximum Exposure of Recorded Recourse Obligation on Leases Sold With Recourse</t>
  </si>
  <si>
    <t>Note 4: Loans, Leases and Allowance: Schedule of Future Minimum Lease Payments for Capital Leases (Details)</t>
  </si>
  <si>
    <t>2020</t>
  </si>
  <si>
    <t>2021</t>
  </si>
  <si>
    <t>2022</t>
  </si>
  <si>
    <t>2023</t>
  </si>
  <si>
    <t>Thereafter</t>
  </si>
  <si>
    <t>Capital Leases, Future Minimum Payments Receivable</t>
  </si>
  <si>
    <t>Note 5: Fair Value of Financial Instruments: Fair Value, Assets Measured on Recurring Basis (Details) - USD ($) $ in Thousands</t>
  </si>
  <si>
    <t>Recurring Assets, Fair Value Disclosure</t>
  </si>
  <si>
    <t>Assets Measured on Recurring Basis, Fair Value</t>
  </si>
  <si>
    <t>Available-for-sale Securities | US Government Corporations and Agencies Securities</t>
  </si>
  <si>
    <t>Available-for-sale Securities | US States and Political Subdivisions Debt Securities</t>
  </si>
  <si>
    <t>Fair Value, Inputs, Level 1 | Equity Securities</t>
  </si>
  <si>
    <t>Fair Value, Inputs, Level 1 | Assets Measured on Recurring Basis, Fair Value</t>
  </si>
  <si>
    <t>Fair Value, Inputs, Level 1 | Mortgage-backed Securities, Issued by US Government Sponsored Enterprises</t>
  </si>
  <si>
    <t>Fair Value, Inputs, Level 1 | Available-for-sale Securities | US Government Corporations and Agencies Securities</t>
  </si>
  <si>
    <t>Fair Value, Inputs, Level 1 | Available-for-sale Securities | US States and Political Subdivisions Debt Securities</t>
  </si>
  <si>
    <t>Fair Value, Inputs, Level 2 | Equity Securities</t>
  </si>
  <si>
    <t>Fair Value, Inputs, Level 2 | Assets Measured on Recurring Basis, Fair Value</t>
  </si>
  <si>
    <t>Fair Value, Inputs, Level 2 | Mortgage-backed Securities, Issued by US Government Sponsored Enterprises</t>
  </si>
  <si>
    <t>Fair Value, Inputs, Level 2 | Available-for-sale Securities | US Government Corporations and Agencies Securities</t>
  </si>
  <si>
    <t>Fair Value, Inputs, Level 2 | Available-for-sale Securities | US States and Political Subdivisions Debt Securities</t>
  </si>
  <si>
    <t>Fair Value, Inputs, Level 3 | Equity Securities</t>
  </si>
  <si>
    <t>Fair Value, Inputs, Level 3 | Assets Measured on Recurring Basis, Fair Value</t>
  </si>
  <si>
    <t>Fair Value, Inputs, Level 3 | Mortgage-backed Securities, Issued by US Government Sponsored Enterprises</t>
  </si>
  <si>
    <t>Fair Value, Inputs, Level 3 | Available-for-sale Securities | US Government Corporations and Agencies Securities</t>
  </si>
  <si>
    <t>Fair Value, Inputs, Level 3 | Available-for-sale Securities | US States and Political Subdivisions Debt Securities</t>
  </si>
  <si>
    <t>Note 5: Fair Value of Financial Instruments: Fair Value Measurements, Nonrecurring (Details) - USD ($) $ in Thousands</t>
  </si>
  <si>
    <t>Mortgage Servicing Rights</t>
  </si>
  <si>
    <t>Non-recurring Assets, Fair Value Disclosure</t>
  </si>
  <si>
    <t>Impaired Loans, Collateral Dependent</t>
  </si>
  <si>
    <t>Fair Value, Inputs, Level 1 | Mortgage Servicing Rights</t>
  </si>
  <si>
    <t>Fair Value, Inputs, Level 1 | Impaired Loans, Collateral Dependent</t>
  </si>
  <si>
    <t>Fair Value, Inputs, Level 2 | Mortgage Servicing Rights</t>
  </si>
  <si>
    <t>Fair Value, Inputs, Level 2 | Impaired Loans, Collateral Dependent</t>
  </si>
  <si>
    <t>Fair Value, Inputs, Level 3 | Mortgage Servicing Rights</t>
  </si>
  <si>
    <t>Fair Value, Inputs, Level 3 | Impaired Loans, Collateral Dependent</t>
  </si>
  <si>
    <t>Note 5: Fair Value of Financial Instruments (Details) - USD ($) $ in Thousands</t>
  </si>
  <si>
    <t>Unobservable Inputs of Fair Value Assets Measured on a Nonrecurring Basis</t>
  </si>
  <si>
    <t>Prepayment Speed</t>
  </si>
  <si>
    <t>Assets Measured at Fair Value on a Nonrecurring Basis (Level 3)</t>
  </si>
  <si>
    <t>Valuation Technique of Fair Value Assets Measured on a Nonrecurring Basis</t>
  </si>
  <si>
    <t>Discounted cash flow</t>
  </si>
  <si>
    <t>Discount rate</t>
  </si>
  <si>
    <t>Fair Value Measurements Nonrecurring Range</t>
  </si>
  <si>
    <t>10.00%</t>
  </si>
  <si>
    <t>Appraisal</t>
  </si>
  <si>
    <t>Marketability discount</t>
  </si>
  <si>
    <t>Minimum</t>
  </si>
  <si>
    <t>1.00%</t>
  </si>
  <si>
    <t>Minimum | Impaired Loans, Collateral Dependent</t>
  </si>
  <si>
    <t>0.00%</t>
  </si>
  <si>
    <t>Maximum</t>
  </si>
  <si>
    <t>56.00%</t>
  </si>
  <si>
    <t>Maximum | Impaired Loans, Collateral Dependent</t>
  </si>
  <si>
    <t>36.00%</t>
  </si>
  <si>
    <t>70.00%</t>
  </si>
  <si>
    <t>Note 5: Fair Value of Financial Instruments: Fair Values of Financial Instruments (Details) - USD ($) $ in Thousands</t>
  </si>
  <si>
    <t>Fair Value, Inputs, Level 1 | Financial Assets</t>
  </si>
  <si>
    <t>Held-to-maturity securities</t>
  </si>
  <si>
    <t>Loans and leases receivable, net</t>
  </si>
  <si>
    <t>Federal Reserve and FHLB Stock, Carrying Value</t>
  </si>
  <si>
    <t>Fair Value, Inputs, Level 1 | Financial Liabilities</t>
  </si>
  <si>
    <t>FHLB advances</t>
  </si>
  <si>
    <t>Fair Value, Inputs, Level 2 | Financial Assets</t>
  </si>
  <si>
    <t>Fair Value, Inputs, Level 2 | Financial Liabilities</t>
  </si>
  <si>
    <t>Fair Value, Inputs, Level 3 | Financial Assets</t>
  </si>
  <si>
    <t>Fair Value, Inputs, Level 3 | Financial Liabilities</t>
  </si>
  <si>
    <t>Carrying Value | Financial Assets</t>
  </si>
  <si>
    <t>Carrying Value | Financial Liabilities</t>
  </si>
</sst>
</file>

<file path=xl/styles.xml><?xml version="1.0" encoding="utf-8"?>
<styleSheet xmlns="http://schemas.openxmlformats.org/spreadsheetml/2006/main">
  <numFmts count="2">
    <numFmt formatCode="_(&quot;$ &quot;#,##0.00_);_(&quot;$ &quot;(#,##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5"/>
    <col customWidth="1" max="2" min="2" width="14"/>
    <col customWidth="1" max="3" min="3" width="37"/>
  </cols>
  <sheetData>
    <row r="1" spans="1:3">
      <c r="A1" s="1" t="s">
        <v>0</v>
      </c>
      <c r="B1" s="2" t="s">
        <v>1</v>
      </c>
      <c r="C1" s="2" t="s">
        <v>2</v>
      </c>
    </row>
    <row r="2" spans="1:3">
      <c r="A2" s="3" t="s">
        <v>3</v>
      </c>
    </row>
    <row r="3" spans="1:3">
      <c r="A3" s="4" t="s">
        <v>4</v>
      </c>
      <c r="C3" s="4" t="s">
        <v>5</v>
      </c>
    </row>
    <row r="4" spans="1:3">
      <c r="A4" s="4" t="s">
        <v>6</v>
      </c>
      <c r="C4" s="4" t="s">
        <v>7</v>
      </c>
    </row>
    <row r="5" spans="1:3">
      <c r="A5" s="4" t="s">
        <v>8</v>
      </c>
      <c r="C5" s="4" t="s">
        <v>9</v>
      </c>
    </row>
    <row r="6" spans="1:3">
      <c r="A6" s="4" t="s">
        <v>10</v>
      </c>
      <c r="C6" s="4" t="s">
        <v>11</v>
      </c>
    </row>
    <row r="7" spans="1:3">
      <c r="A7" s="4" t="s">
        <v>12</v>
      </c>
      <c r="C7" s="4" t="s">
        <v>13</v>
      </c>
    </row>
    <row r="8" spans="1:3">
      <c r="A8" s="4" t="s">
        <v>14</v>
      </c>
      <c r="C8" s="4" t="s">
        <v>15</v>
      </c>
    </row>
    <row r="9" spans="1:3">
      <c r="A9" s="4" t="s">
        <v>16</v>
      </c>
      <c r="C9" s="4" t="s">
        <v>17</v>
      </c>
    </row>
    <row r="10" spans="1:3">
      <c r="A10" s="4" t="s">
        <v>18</v>
      </c>
      <c r="C10" s="4" t="s">
        <v>19</v>
      </c>
    </row>
    <row r="11" spans="1:3">
      <c r="A11" s="4" t="s">
        <v>20</v>
      </c>
      <c r="B11" s="5" t="n">
        <v>13526625</v>
      </c>
    </row>
    <row r="12" spans="1:3">
      <c r="A12" s="4" t="s">
        <v>21</v>
      </c>
      <c r="C12" s="4" t="s">
        <v>22</v>
      </c>
    </row>
    <row r="13" spans="1:3">
      <c r="A13" s="4" t="s">
        <v>23</v>
      </c>
      <c r="C13" s="4" t="s">
        <v>24</v>
      </c>
    </row>
    <row r="14" spans="1:3">
      <c r="A14" s="4" t="s">
        <v>25</v>
      </c>
      <c r="C14" s="4" t="s">
        <v>24</v>
      </c>
    </row>
    <row r="15" spans="1:3">
      <c r="A15" s="4" t="s">
        <v>26</v>
      </c>
      <c r="C15" s="4" t="s">
        <v>27</v>
      </c>
    </row>
    <row r="16" spans="1:3">
      <c r="A16" s="4" t="s">
        <v>28</v>
      </c>
      <c r="C16" s="4" t="s">
        <v>29</v>
      </c>
    </row>
    <row r="17" spans="1:3">
      <c r="A17" s="4" t="s">
        <v>30</v>
      </c>
      <c r="C17" s="4" t="s">
        <v>29</v>
      </c>
    </row>
    <row r="18" spans="1:3">
      <c r="A18" s="4" t="s">
        <v>31</v>
      </c>
      <c r="C18" s="4" t="s">
        <v>27</v>
      </c>
    </row>
    <row r="19" spans="1:3">
      <c r="A19" s="4" t="s">
        <v>32</v>
      </c>
      <c r="C19" s="4" t="s">
        <v>33</v>
      </c>
    </row>
    <row r="20" spans="1:3">
      <c r="A20" s="4" t="s">
        <v>34</v>
      </c>
      <c r="C20" s="4" t="s">
        <v>35</v>
      </c>
    </row>
    <row r="21" spans="1:3">
      <c r="A21" s="4" t="s">
        <v>36</v>
      </c>
      <c r="C21" s="4" t="s">
        <v>37</v>
      </c>
    </row>
    <row r="22" spans="1:3">
      <c r="A22" s="4" t="s">
        <v>38</v>
      </c>
      <c r="C22" s="4" t="s">
        <v>39</v>
      </c>
    </row>
    <row r="23" spans="1:3">
      <c r="A23" s="4" t="s">
        <v>40</v>
      </c>
      <c r="C23" s="4" t="s">
        <v>41</v>
      </c>
    </row>
    <row r="24" spans="1:3">
      <c r="A24" s="4" t="s">
        <v>42</v>
      </c>
      <c r="C24" s="4" t="s">
        <v>43</v>
      </c>
    </row>
    <row r="25" spans="1:3">
      <c r="A25" s="4" t="s">
        <v>44</v>
      </c>
      <c r="C25" s="4" t="s">
        <v>45</v>
      </c>
    </row>
    <row r="26" spans="1:3">
      <c r="A26" s="4" t="s">
        <v>46</v>
      </c>
      <c r="C26" s="4" t="s">
        <v>47</v>
      </c>
    </row>
    <row r="27" spans="1:3">
      <c r="A27" s="4" t="s">
        <v>48</v>
      </c>
      <c r="C27" s="4" t="s">
        <v>49</v>
      </c>
    </row>
    <row r="28" spans="1:3">
      <c r="A28" s="4" t="s">
        <v>50</v>
      </c>
      <c r="B28" s="6" t="n">
        <v>0.01</v>
      </c>
    </row>
    <row r="29" spans="1:3">
      <c r="A29" s="4" t="s">
        <v>51</v>
      </c>
      <c r="C29" s="4" t="s">
        <v>27</v>
      </c>
    </row>
    <row r="30" spans="1:3">
      <c r="A30" s="4" t="s">
        <v>52</v>
      </c>
      <c r="C30" s="4" t="s">
        <v>53</v>
      </c>
    </row>
    <row r="31" spans="1:3">
      <c r="A31" s="4" t="s">
        <v>54</v>
      </c>
      <c r="C31" s="4" t="s">
        <v>55</v>
      </c>
    </row>
    <row r="32" spans="1:3">
      <c r="A32" s="4" t="s">
        <v>56</v>
      </c>
      <c r="C32" s="4" t="s">
        <v>29</v>
      </c>
    </row>
    <row r="33" spans="1:3">
      <c r="A33" s="4" t="s">
        <v>57</v>
      </c>
      <c r="C33" s="4" t="s">
        <v>27</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97</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97</v>
      </c>
    </row>
    <row r="2" spans="1:2">
      <c r="B2" s="2" t="s">
        <v>2</v>
      </c>
    </row>
    <row r="3" spans="1:2">
      <c r="A3" s="3" t="s">
        <v>213</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97</v>
      </c>
    </row>
    <row r="2" spans="1:2">
      <c r="B2" s="2" t="s">
        <v>2</v>
      </c>
    </row>
    <row r="3" spans="1:2">
      <c r="A3" s="3" t="s">
        <v>213</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97</v>
      </c>
    </row>
    <row r="2" spans="1:2">
      <c r="B2" s="2" t="s">
        <v>2</v>
      </c>
    </row>
    <row r="3" spans="1:2">
      <c r="A3" s="3" t="s">
        <v>213</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1</v>
      </c>
      <c r="B1" s="2" t="s">
        <v>97</v>
      </c>
    </row>
    <row r="2" spans="1:2">
      <c r="B2" s="2" t="s">
        <v>2</v>
      </c>
    </row>
    <row r="3" spans="1:2">
      <c r="A3" s="3" t="s">
        <v>213</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97</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7</v>
      </c>
      <c r="B1" s="2" t="s">
        <v>97</v>
      </c>
    </row>
    <row r="2" spans="1:2">
      <c r="B2" s="2" t="s">
        <v>2</v>
      </c>
    </row>
    <row r="3" spans="1:2">
      <c r="A3" s="3" t="s">
        <v>224</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8"/>
  </cols>
  <sheetData>
    <row r="1" spans="1:2">
      <c r="A1" s="1" t="s">
        <v>230</v>
      </c>
      <c r="B1" s="2" t="s">
        <v>97</v>
      </c>
    </row>
    <row r="2" spans="1:2">
      <c r="B2" s="2" t="s">
        <v>2</v>
      </c>
    </row>
    <row r="3" spans="1:2">
      <c r="A3" s="3" t="s">
        <v>224</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7"/>
  </cols>
  <sheetData>
    <row r="1" spans="1:2">
      <c r="A1" s="1" t="s">
        <v>233</v>
      </c>
      <c r="B1" s="2" t="s">
        <v>97</v>
      </c>
    </row>
    <row r="2" spans="1:2">
      <c r="B2" s="2" t="s">
        <v>2</v>
      </c>
    </row>
    <row r="3" spans="1:2">
      <c r="A3" s="3" t="s">
        <v>224</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4"/>
  </cols>
  <sheetData>
    <row r="1" spans="1:2">
      <c r="A1" s="1" t="s">
        <v>236</v>
      </c>
      <c r="B1" s="2" t="s">
        <v>97</v>
      </c>
    </row>
    <row r="2" spans="1:2">
      <c r="B2" s="2" t="s">
        <v>2</v>
      </c>
    </row>
    <row r="3" spans="1:2">
      <c r="A3" s="3" t="s">
        <v>224</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2</v>
      </c>
      <c r="C1" s="2" t="s">
        <v>59</v>
      </c>
    </row>
    <row r="2" spans="1:3">
      <c r="A2" s="3" t="s">
        <v>60</v>
      </c>
    </row>
    <row r="3" spans="1:3">
      <c r="A3" s="4" t="s">
        <v>61</v>
      </c>
      <c r="B3" s="7" t="n">
        <v>8038498</v>
      </c>
      <c r="C3" s="7" t="n">
        <v>10112422</v>
      </c>
    </row>
    <row r="4" spans="1:3">
      <c r="A4" s="4" t="s">
        <v>62</v>
      </c>
      <c r="B4" s="5" t="n">
        <v>194381806</v>
      </c>
      <c r="C4" s="5" t="n">
        <v>4858748</v>
      </c>
    </row>
    <row r="5" spans="1:3">
      <c r="A5" s="4" t="s">
        <v>63</v>
      </c>
      <c r="B5" s="5" t="n">
        <v>202420304</v>
      </c>
      <c r="C5" s="5" t="n">
        <v>14971170</v>
      </c>
    </row>
    <row r="6" spans="1:3">
      <c r="A6" s="4" t="s">
        <v>64</v>
      </c>
      <c r="B6" s="5" t="n">
        <v>134428198</v>
      </c>
      <c r="C6" s="5" t="n">
        <v>122482487</v>
      </c>
    </row>
    <row r="7" spans="1:3">
      <c r="A7" s="4" t="s">
        <v>65</v>
      </c>
      <c r="B7" s="5" t="n">
        <v>19611087</v>
      </c>
      <c r="C7" s="5" t="n">
        <v>21079974</v>
      </c>
    </row>
    <row r="8" spans="1:3">
      <c r="A8" s="4" t="s">
        <v>66</v>
      </c>
      <c r="B8" s="5" t="n">
        <v>691124194</v>
      </c>
      <c r="C8" s="5" t="n">
        <v>654755066</v>
      </c>
    </row>
    <row r="9" spans="1:3">
      <c r="A9" s="4" t="s">
        <v>67</v>
      </c>
      <c r="B9" s="5" t="n">
        <v>13940120</v>
      </c>
      <c r="C9" s="5" t="n">
        <v>14025476</v>
      </c>
    </row>
    <row r="10" spans="1:3">
      <c r="A10" s="4" t="s">
        <v>68</v>
      </c>
      <c r="B10" s="5" t="n">
        <v>7510400</v>
      </c>
      <c r="C10" s="5" t="n">
        <v>6560600</v>
      </c>
    </row>
    <row r="11" spans="1:3">
      <c r="A11" s="4" t="s">
        <v>69</v>
      </c>
      <c r="B11" s="5" t="n">
        <v>2933264</v>
      </c>
      <c r="C11" s="5" t="n">
        <v>2686010</v>
      </c>
    </row>
    <row r="12" spans="1:3">
      <c r="A12" s="4" t="s">
        <v>70</v>
      </c>
      <c r="B12" s="5" t="n">
        <v>1211002</v>
      </c>
      <c r="C12" s="5" t="n">
        <v>1227356</v>
      </c>
    </row>
    <row r="13" spans="1:3">
      <c r="A13" s="4" t="s">
        <v>71</v>
      </c>
      <c r="B13" s="5" t="n">
        <v>3778430</v>
      </c>
      <c r="C13" s="5" t="n">
        <v>3718219</v>
      </c>
    </row>
    <row r="14" spans="1:3">
      <c r="A14" s="4" t="s">
        <v>72</v>
      </c>
      <c r="B14" s="5" t="n">
        <v>6065938</v>
      </c>
      <c r="C14" s="5" t="n">
        <v>8112005</v>
      </c>
    </row>
    <row r="15" spans="1:3">
      <c r="A15" s="4" t="s">
        <v>73</v>
      </c>
      <c r="B15" s="5" t="n">
        <v>1083022937</v>
      </c>
      <c r="C15" s="5" t="n">
        <v>849618363</v>
      </c>
    </row>
    <row r="16" spans="1:3">
      <c r="A16" s="3" t="s">
        <v>74</v>
      </c>
    </row>
    <row r="17" spans="1:3">
      <c r="A17" s="4" t="s">
        <v>75</v>
      </c>
      <c r="B17" s="5" t="n">
        <v>237401830</v>
      </c>
      <c r="C17" s="5" t="n">
        <v>58044369</v>
      </c>
    </row>
    <row r="18" spans="1:3">
      <c r="A18" s="4" t="s">
        <v>76</v>
      </c>
      <c r="B18" s="5" t="n">
        <v>590227032</v>
      </c>
      <c r="C18" s="5" t="n">
        <v>562592451</v>
      </c>
    </row>
    <row r="19" spans="1:3">
      <c r="A19" s="4" t="s">
        <v>77</v>
      </c>
      <c r="B19" s="5" t="n">
        <v>827628862</v>
      </c>
      <c r="C19" s="5" t="n">
        <v>620636820</v>
      </c>
    </row>
    <row r="20" spans="1:3">
      <c r="A20" s="4" t="s">
        <v>78</v>
      </c>
      <c r="B20" s="5" t="n">
        <v>157100000</v>
      </c>
      <c r="C20" s="5" t="n">
        <v>136100000</v>
      </c>
    </row>
    <row r="21" spans="1:3">
      <c r="A21" s="4" t="s">
        <v>79</v>
      </c>
      <c r="B21" s="5" t="n">
        <v>571810</v>
      </c>
      <c r="C21" s="5" t="n">
        <v>543527</v>
      </c>
    </row>
    <row r="22" spans="1:3">
      <c r="A22" s="4" t="s">
        <v>80</v>
      </c>
      <c r="B22" s="5" t="n">
        <v>753101</v>
      </c>
      <c r="C22" s="5" t="n">
        <v>550749</v>
      </c>
    </row>
    <row r="23" spans="1:3">
      <c r="A23" s="4" t="s">
        <v>81</v>
      </c>
      <c r="B23" s="5" t="n">
        <v>5955570</v>
      </c>
      <c r="C23" s="5" t="n">
        <v>5934235</v>
      </c>
    </row>
    <row r="24" spans="1:3">
      <c r="A24" s="4" t="s">
        <v>82</v>
      </c>
      <c r="B24" s="5" t="n">
        <v>992009343</v>
      </c>
      <c r="C24" s="5" t="n">
        <v>763765331</v>
      </c>
    </row>
    <row r="25" spans="1:3">
      <c r="A25" s="3" t="s">
        <v>83</v>
      </c>
    </row>
    <row r="26" spans="1:3">
      <c r="A26" s="4" t="s">
        <v>84</v>
      </c>
      <c r="B26" s="5" t="n">
        <v>1</v>
      </c>
      <c r="C26" s="5" t="n">
        <v>1</v>
      </c>
    </row>
    <row r="27" spans="1:3">
      <c r="A27" s="4" t="s">
        <v>85</v>
      </c>
      <c r="B27" s="5" t="n">
        <v>12750999</v>
      </c>
      <c r="C27" s="5" t="n">
        <v>12750999</v>
      </c>
    </row>
    <row r="28" spans="1:3">
      <c r="A28" s="4" t="s">
        <v>86</v>
      </c>
      <c r="B28" s="5" t="n">
        <v>79187692</v>
      </c>
      <c r="C28" s="5" t="n">
        <v>77480318</v>
      </c>
    </row>
    <row r="29" spans="1:3">
      <c r="A29" s="4" t="s">
        <v>87</v>
      </c>
      <c r="B29" s="5" t="n">
        <v>-925098</v>
      </c>
      <c r="C29" s="5" t="n">
        <v>-4378286</v>
      </c>
    </row>
    <row r="30" spans="1:3">
      <c r="A30" s="4" t="s">
        <v>88</v>
      </c>
      <c r="B30" s="5" t="n">
        <v>91013594</v>
      </c>
      <c r="C30" s="5" t="n">
        <v>85853032</v>
      </c>
    </row>
    <row r="31" spans="1:3">
      <c r="A31" s="4" t="s">
        <v>89</v>
      </c>
      <c r="B31" s="7" t="n">
        <v>1083022937</v>
      </c>
      <c r="C31" s="7" t="n">
        <v>8496183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97</v>
      </c>
    </row>
    <row r="2" spans="1:2">
      <c r="B2" s="2" t="s">
        <v>2</v>
      </c>
    </row>
    <row r="3" spans="1:2">
      <c r="A3" s="3" t="s">
        <v>224</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97</v>
      </c>
    </row>
    <row r="2" spans="1:2">
      <c r="B2" s="2" t="s">
        <v>2</v>
      </c>
    </row>
    <row r="3" spans="1:2">
      <c r="A3" s="3" t="s">
        <v>224</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97</v>
      </c>
    </row>
    <row r="2" spans="1:2">
      <c r="B2" s="2" t="s">
        <v>2</v>
      </c>
    </row>
    <row r="3" spans="1:2">
      <c r="A3" s="3" t="s">
        <v>224</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97</v>
      </c>
    </row>
    <row r="2" spans="1:2">
      <c r="B2" s="2" t="s">
        <v>2</v>
      </c>
    </row>
    <row r="3" spans="1:2">
      <c r="A3" s="3" t="s">
        <v>224</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1</v>
      </c>
      <c r="B1" s="2" t="s">
        <v>97</v>
      </c>
    </row>
    <row r="2" spans="1:2">
      <c r="B2" s="2" t="s">
        <v>2</v>
      </c>
    </row>
    <row r="3" spans="1:2">
      <c r="A3" s="3" t="s">
        <v>224</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97</v>
      </c>
    </row>
    <row r="2" spans="1:2">
      <c r="B2" s="2" t="s">
        <v>2</v>
      </c>
    </row>
    <row r="3" spans="1:2">
      <c r="A3" s="3" t="s">
        <v>224</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97</v>
      </c>
    </row>
    <row r="2" spans="1:2">
      <c r="B2" s="2" t="s">
        <v>2</v>
      </c>
    </row>
    <row r="3" spans="1:2">
      <c r="A3" s="3" t="s">
        <v>224</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0</v>
      </c>
      <c r="B1" s="2" t="s">
        <v>97</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97</v>
      </c>
    </row>
    <row r="2" spans="1:2">
      <c r="B2" s="2" t="s">
        <v>2</v>
      </c>
    </row>
    <row r="3" spans="1:2">
      <c r="A3" s="3" t="s">
        <v>261</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7</v>
      </c>
      <c r="B1" s="2" t="s">
        <v>97</v>
      </c>
    </row>
    <row r="2" spans="1:2">
      <c r="B2" s="2" t="s">
        <v>2</v>
      </c>
    </row>
    <row r="3" spans="1:2">
      <c r="A3" s="3" t="s">
        <v>261</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59</v>
      </c>
    </row>
    <row r="2" spans="1:3">
      <c r="A2" s="3" t="s">
        <v>3</v>
      </c>
    </row>
    <row r="3" spans="1:3">
      <c r="A3" s="4" t="s">
        <v>91</v>
      </c>
      <c r="B3" s="7" t="n">
        <v>6281000</v>
      </c>
      <c r="C3" s="7" t="n">
        <v>5600000</v>
      </c>
    </row>
    <row r="4" spans="1:3">
      <c r="A4" s="4" t="s">
        <v>92</v>
      </c>
      <c r="B4" s="6" t="n">
        <v>0.01</v>
      </c>
      <c r="C4" s="6" t="n">
        <v>0.01</v>
      </c>
    </row>
    <row r="5" spans="1:3">
      <c r="A5" s="4" t="s">
        <v>93</v>
      </c>
      <c r="B5" s="5" t="n">
        <v>500</v>
      </c>
      <c r="C5" s="5" t="n">
        <v>500</v>
      </c>
    </row>
    <row r="6" spans="1:3">
      <c r="A6" s="4" t="s">
        <v>94</v>
      </c>
      <c r="B6" s="5" t="n">
        <v>100</v>
      </c>
      <c r="C6" s="5" t="n">
        <v>100</v>
      </c>
    </row>
    <row r="7" spans="1:3">
      <c r="A7" s="4" t="s">
        <v>95</v>
      </c>
      <c r="B7" s="5" t="n">
        <v>100</v>
      </c>
      <c r="C7"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97</v>
      </c>
    </row>
    <row r="2" spans="1:2">
      <c r="B2" s="2" t="s">
        <v>2</v>
      </c>
    </row>
    <row r="3" spans="1:2">
      <c r="A3" s="3" t="s">
        <v>261</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97</v>
      </c>
    </row>
    <row r="2" spans="1:2">
      <c r="B2" s="2" t="s">
        <v>2</v>
      </c>
    </row>
    <row r="3" spans="1:2">
      <c r="A3" s="3" t="s">
        <v>261</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97</v>
      </c>
    </row>
    <row r="2" spans="1:2">
      <c r="B2" s="2" t="s">
        <v>2</v>
      </c>
    </row>
    <row r="3" spans="1:2">
      <c r="A3" s="3" t="s">
        <v>261</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97</v>
      </c>
    </row>
    <row r="2" spans="1:2">
      <c r="B2" s="2" t="s">
        <v>2</v>
      </c>
    </row>
    <row r="3" spans="1:2">
      <c r="A3" s="3" t="s">
        <v>261</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97</v>
      </c>
    </row>
    <row r="2" spans="1:2">
      <c r="B2" s="2" t="s">
        <v>2</v>
      </c>
    </row>
    <row r="3" spans="1:2">
      <c r="A3" s="3" t="s">
        <v>261</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5</v>
      </c>
      <c r="B1" s="2" t="s">
        <v>97</v>
      </c>
    </row>
    <row r="2" spans="1:2">
      <c r="B2" s="2" t="s">
        <v>2</v>
      </c>
    </row>
    <row r="3" spans="1:2">
      <c r="A3" s="3" t="s">
        <v>261</v>
      </c>
    </row>
    <row r="4" spans="1:2">
      <c r="A4" s="4" t="s">
        <v>286</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8</v>
      </c>
      <c r="B1" s="2" t="s">
        <v>97</v>
      </c>
    </row>
    <row r="2" spans="1:2">
      <c r="B2" s="2" t="s">
        <v>2</v>
      </c>
    </row>
    <row r="3" spans="1:2">
      <c r="A3" s="3" t="s">
        <v>261</v>
      </c>
    </row>
    <row r="4" spans="1:2">
      <c r="A4" s="4" t="s">
        <v>289</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97</v>
      </c>
    </row>
    <row r="2" spans="1:2">
      <c r="B2" s="2" t="s">
        <v>2</v>
      </c>
    </row>
    <row r="3" spans="1:2">
      <c r="A3" s="3" t="s">
        <v>261</v>
      </c>
    </row>
    <row r="4" spans="1:2">
      <c r="A4" s="4" t="s">
        <v>292</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97</v>
      </c>
    </row>
    <row r="2" spans="1:2">
      <c r="B2" s="2" t="s">
        <v>2</v>
      </c>
    </row>
    <row r="3" spans="1:2">
      <c r="A3" s="3" t="s">
        <v>261</v>
      </c>
    </row>
    <row r="4" spans="1:2">
      <c r="A4" s="4" t="s">
        <v>295</v>
      </c>
      <c r="B4"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97</v>
      </c>
    </row>
    <row r="2" spans="1:2">
      <c r="B2" s="2" t="s">
        <v>2</v>
      </c>
    </row>
    <row r="3" spans="1:2">
      <c r="A3" s="3" t="s">
        <v>261</v>
      </c>
    </row>
    <row r="4" spans="1:2">
      <c r="A4" s="4" t="s">
        <v>298</v>
      </c>
      <c r="B4" s="4" t="s">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97</v>
      </c>
      <c r="D1" s="2" t="s">
        <v>98</v>
      </c>
    </row>
    <row r="2" spans="1:5">
      <c r="B2" s="2" t="s">
        <v>2</v>
      </c>
      <c r="C2" s="2" t="s">
        <v>99</v>
      </c>
      <c r="D2" s="2" t="s">
        <v>2</v>
      </c>
      <c r="E2" s="2" t="s">
        <v>99</v>
      </c>
    </row>
    <row r="3" spans="1:5">
      <c r="A3" s="3" t="s">
        <v>100</v>
      </c>
    </row>
    <row r="4" spans="1:5">
      <c r="A4" s="4" t="s">
        <v>101</v>
      </c>
      <c r="B4" s="7" t="n">
        <v>9163223</v>
      </c>
      <c r="C4" s="7" t="n">
        <v>7718149</v>
      </c>
      <c r="D4" s="7" t="n">
        <v>17929352</v>
      </c>
      <c r="E4" s="7" t="n">
        <v>14980059</v>
      </c>
    </row>
    <row r="5" spans="1:5">
      <c r="A5" s="4" t="s">
        <v>102</v>
      </c>
      <c r="B5" s="5" t="n">
        <v>956816</v>
      </c>
      <c r="C5" s="5" t="n">
        <v>829424</v>
      </c>
      <c r="D5" s="5" t="n">
        <v>1898477</v>
      </c>
      <c r="E5" s="5" t="n">
        <v>1695739</v>
      </c>
    </row>
    <row r="6" spans="1:5">
      <c r="A6" s="4" t="s">
        <v>103</v>
      </c>
      <c r="B6" s="5" t="n">
        <v>278462</v>
      </c>
      <c r="C6" s="5" t="n">
        <v>47755</v>
      </c>
      <c r="D6" s="5" t="n">
        <v>327569</v>
      </c>
      <c r="E6" s="5" t="n">
        <v>82292</v>
      </c>
    </row>
    <row r="7" spans="1:5">
      <c r="A7" s="4" t="s">
        <v>104</v>
      </c>
      <c r="B7" s="5" t="n">
        <v>10398501</v>
      </c>
      <c r="C7" s="5" t="n">
        <v>8595328</v>
      </c>
      <c r="D7" s="5" t="n">
        <v>20155398</v>
      </c>
      <c r="E7" s="5" t="n">
        <v>16758090</v>
      </c>
    </row>
    <row r="8" spans="1:5">
      <c r="A8" s="3" t="s">
        <v>105</v>
      </c>
    </row>
    <row r="9" spans="1:5">
      <c r="A9" s="4" t="s">
        <v>106</v>
      </c>
      <c r="B9" s="5" t="n">
        <v>2107460</v>
      </c>
      <c r="C9" s="5" t="n">
        <v>1351493</v>
      </c>
      <c r="D9" s="5" t="n">
        <v>3994160</v>
      </c>
      <c r="E9" s="5" t="n">
        <v>2509399</v>
      </c>
    </row>
    <row r="10" spans="1:5">
      <c r="A10" s="4" t="s">
        <v>107</v>
      </c>
      <c r="B10" s="5" t="n">
        <v>808565</v>
      </c>
      <c r="C10" s="5" t="n">
        <v>433228</v>
      </c>
      <c r="D10" s="5" t="n">
        <v>1558827</v>
      </c>
      <c r="E10" s="5" t="n">
        <v>887250</v>
      </c>
    </row>
    <row r="11" spans="1:5">
      <c r="A11" s="4" t="s">
        <v>108</v>
      </c>
      <c r="B11" s="5" t="n">
        <v>2916025</v>
      </c>
      <c r="C11" s="5" t="n">
        <v>1784721</v>
      </c>
      <c r="D11" s="5" t="n">
        <v>5552987</v>
      </c>
      <c r="E11" s="5" t="n">
        <v>3396649</v>
      </c>
    </row>
    <row r="12" spans="1:5">
      <c r="A12" s="4" t="s">
        <v>109</v>
      </c>
      <c r="B12" s="5" t="n">
        <v>7482476</v>
      </c>
      <c r="C12" s="5" t="n">
        <v>6810607</v>
      </c>
      <c r="D12" s="5" t="n">
        <v>14602411</v>
      </c>
      <c r="E12" s="5" t="n">
        <v>13361441</v>
      </c>
    </row>
    <row r="13" spans="1:5">
      <c r="A13" s="4" t="s">
        <v>110</v>
      </c>
      <c r="B13" s="5" t="n">
        <v>485000</v>
      </c>
      <c r="C13" s="5" t="n">
        <v>450000</v>
      </c>
      <c r="D13" s="5" t="n">
        <v>1010000</v>
      </c>
      <c r="E13" s="5" t="n">
        <v>900000</v>
      </c>
    </row>
    <row r="14" spans="1:5">
      <c r="A14" s="4" t="s">
        <v>111</v>
      </c>
      <c r="B14" s="5" t="n">
        <v>6997476</v>
      </c>
      <c r="C14" s="5" t="n">
        <v>6360607</v>
      </c>
      <c r="D14" s="5" t="n">
        <v>13592411</v>
      </c>
      <c r="E14" s="5" t="n">
        <v>12461441</v>
      </c>
    </row>
    <row r="15" spans="1:5">
      <c r="A15" s="3" t="s">
        <v>112</v>
      </c>
    </row>
    <row r="16" spans="1:5">
      <c r="A16" s="4" t="s">
        <v>113</v>
      </c>
      <c r="B16" s="5" t="n">
        <v>251795</v>
      </c>
      <c r="C16" s="5" t="n">
        <v>273640</v>
      </c>
      <c r="D16" s="5" t="n">
        <v>483444</v>
      </c>
      <c r="E16" s="5" t="n">
        <v>525974</v>
      </c>
    </row>
    <row r="17" spans="1:5">
      <c r="A17" s="4" t="s">
        <v>114</v>
      </c>
      <c r="B17" s="5" t="n">
        <v>185903</v>
      </c>
      <c r="C17" s="5" t="n">
        <v>176526</v>
      </c>
      <c r="D17" s="5" t="n">
        <v>352489</v>
      </c>
      <c r="E17" s="5" t="n">
        <v>336042</v>
      </c>
    </row>
    <row r="18" spans="1:5">
      <c r="A18" s="4" t="s">
        <v>115</v>
      </c>
      <c r="B18" s="5" t="n">
        <v>98931</v>
      </c>
      <c r="C18" s="5" t="n">
        <v>105340</v>
      </c>
      <c r="D18" s="5" t="n">
        <v>212203</v>
      </c>
      <c r="E18" s="5" t="n">
        <v>144166</v>
      </c>
    </row>
    <row r="19" spans="1:5">
      <c r="A19" s="4" t="s">
        <v>116</v>
      </c>
      <c r="B19" s="5" t="n">
        <v>36426</v>
      </c>
      <c r="C19" s="5" t="n">
        <v>11952</v>
      </c>
      <c r="D19" s="5" t="n">
        <v>61232</v>
      </c>
      <c r="E19" s="5" t="n">
        <v>11952</v>
      </c>
    </row>
    <row r="20" spans="1:5">
      <c r="A20" s="4" t="s">
        <v>117</v>
      </c>
      <c r="B20" s="5" t="n">
        <v>123573</v>
      </c>
      <c r="C20" s="5" t="n">
        <v>101677</v>
      </c>
      <c r="D20" s="5" t="n">
        <v>210798</v>
      </c>
      <c r="E20" s="5" t="n">
        <v>200416</v>
      </c>
    </row>
    <row r="21" spans="1:5">
      <c r="A21" s="4" t="s">
        <v>118</v>
      </c>
      <c r="B21" s="5" t="n">
        <v>88394</v>
      </c>
      <c r="C21" s="5" t="n">
        <v>80338</v>
      </c>
      <c r="D21" s="5" t="n">
        <v>243034</v>
      </c>
      <c r="E21" s="5" t="n">
        <v>230295</v>
      </c>
    </row>
    <row r="22" spans="1:5">
      <c r="A22" s="4" t="s">
        <v>119</v>
      </c>
      <c r="B22" s="5" t="n">
        <v>114883</v>
      </c>
      <c r="C22" s="5" t="n">
        <v>152007</v>
      </c>
      <c r="D22" s="5" t="n">
        <v>241160</v>
      </c>
      <c r="E22" s="5" t="n">
        <v>291614</v>
      </c>
    </row>
    <row r="23" spans="1:5">
      <c r="A23" s="4" t="s">
        <v>120</v>
      </c>
      <c r="B23" s="5" t="n">
        <v>899905</v>
      </c>
      <c r="C23" s="5" t="n">
        <v>901480</v>
      </c>
      <c r="D23" s="5" t="n">
        <v>1804360</v>
      </c>
      <c r="E23" s="5" t="n">
        <v>1740459</v>
      </c>
    </row>
    <row r="24" spans="1:5">
      <c r="A24" s="3" t="s">
        <v>121</v>
      </c>
    </row>
    <row r="25" spans="1:5">
      <c r="A25" s="4" t="s">
        <v>122</v>
      </c>
      <c r="B25" s="5" t="n">
        <v>5316221</v>
      </c>
      <c r="C25" s="5" t="n">
        <v>3441461</v>
      </c>
      <c r="D25" s="5" t="n">
        <v>8791954</v>
      </c>
      <c r="E25" s="5" t="n">
        <v>6852025</v>
      </c>
    </row>
    <row r="26" spans="1:5">
      <c r="A26" s="4" t="s">
        <v>123</v>
      </c>
      <c r="B26" s="5" t="n">
        <v>256564</v>
      </c>
      <c r="C26" s="5" t="n">
        <v>263196</v>
      </c>
      <c r="D26" s="5" t="n">
        <v>549945</v>
      </c>
      <c r="E26" s="5" t="n">
        <v>555644</v>
      </c>
    </row>
    <row r="27" spans="1:5">
      <c r="A27" s="4" t="s">
        <v>124</v>
      </c>
      <c r="B27" s="5" t="n">
        <v>233500</v>
      </c>
      <c r="C27" s="5" t="n">
        <v>223421</v>
      </c>
      <c r="D27" s="5" t="n">
        <v>475645</v>
      </c>
      <c r="E27" s="5" t="n">
        <v>456622</v>
      </c>
    </row>
    <row r="28" spans="1:5">
      <c r="A28" s="4" t="s">
        <v>125</v>
      </c>
      <c r="B28" s="5" t="n">
        <v>423974</v>
      </c>
      <c r="C28" s="5" t="n">
        <v>373738</v>
      </c>
      <c r="D28" s="5" t="n">
        <v>838166</v>
      </c>
      <c r="E28" s="5" t="n">
        <v>744793</v>
      </c>
    </row>
    <row r="29" spans="1:5">
      <c r="A29" s="4" t="s">
        <v>126</v>
      </c>
      <c r="B29" s="5" t="n">
        <v>158000</v>
      </c>
      <c r="C29" s="5" t="n">
        <v>156000</v>
      </c>
      <c r="D29" s="5" t="n">
        <v>293000</v>
      </c>
      <c r="E29" s="5" t="n">
        <v>262000</v>
      </c>
    </row>
    <row r="30" spans="1:5">
      <c r="A30" s="4" t="s">
        <v>127</v>
      </c>
      <c r="B30" s="5" t="n">
        <v>27262</v>
      </c>
      <c r="C30" s="5" t="n">
        <v>42758</v>
      </c>
      <c r="D30" s="5" t="n">
        <v>69020</v>
      </c>
      <c r="E30" s="5" t="n">
        <v>78479</v>
      </c>
    </row>
    <row r="31" spans="1:5">
      <c r="A31" s="4" t="s">
        <v>128</v>
      </c>
      <c r="B31" s="5" t="n">
        <v>208975</v>
      </c>
      <c r="C31" s="5" t="n">
        <v>140066</v>
      </c>
      <c r="D31" s="5" t="n">
        <v>505754</v>
      </c>
      <c r="E31" s="5" t="n">
        <v>281817</v>
      </c>
    </row>
    <row r="32" spans="1:5">
      <c r="A32" s="4" t="s">
        <v>129</v>
      </c>
      <c r="B32" s="5" t="n">
        <v>173259</v>
      </c>
      <c r="C32" s="5" t="n">
        <v>116926</v>
      </c>
      <c r="D32" s="5" t="n">
        <v>296676</v>
      </c>
      <c r="E32" s="5" t="n">
        <v>235568</v>
      </c>
    </row>
    <row r="33" spans="1:5">
      <c r="A33" s="4" t="s">
        <v>130</v>
      </c>
      <c r="B33" s="5" t="n">
        <v>32593</v>
      </c>
      <c r="C33" s="5" t="n">
        <v>28391</v>
      </c>
      <c r="D33" s="5" t="n">
        <v>64269</v>
      </c>
      <c r="E33" s="5" t="n">
        <v>51935</v>
      </c>
    </row>
    <row r="34" spans="1:5">
      <c r="A34" s="4" t="s">
        <v>131</v>
      </c>
      <c r="B34" s="5" t="n">
        <v>22573</v>
      </c>
      <c r="C34" s="5" t="n">
        <v>10264</v>
      </c>
      <c r="D34" s="5" t="n">
        <v>37393</v>
      </c>
      <c r="E34" s="5" t="n">
        <v>18718</v>
      </c>
    </row>
    <row r="35" spans="1:5">
      <c r="A35" s="4" t="s">
        <v>132</v>
      </c>
      <c r="B35" s="5" t="n">
        <v>6493</v>
      </c>
      <c r="C35" s="5" t="n">
        <v>0</v>
      </c>
      <c r="D35" s="5" t="n">
        <v>6493</v>
      </c>
      <c r="E35" s="5" t="n">
        <v>0</v>
      </c>
    </row>
    <row r="36" spans="1:5">
      <c r="A36" s="4" t="s">
        <v>133</v>
      </c>
      <c r="B36" s="5" t="n">
        <v>72779</v>
      </c>
      <c r="C36" s="5" t="n">
        <v>44595</v>
      </c>
      <c r="D36" s="5" t="n">
        <v>49727</v>
      </c>
      <c r="E36" s="5" t="n">
        <v>97030</v>
      </c>
    </row>
    <row r="37" spans="1:5">
      <c r="A37" s="4" t="s">
        <v>134</v>
      </c>
      <c r="B37" s="5" t="n">
        <v>671763</v>
      </c>
      <c r="C37" s="5" t="n">
        <v>707641</v>
      </c>
      <c r="D37" s="5" t="n">
        <v>1430955</v>
      </c>
      <c r="E37" s="5" t="n">
        <v>1353354</v>
      </c>
    </row>
    <row r="38" spans="1:5">
      <c r="A38" s="4" t="s">
        <v>135</v>
      </c>
      <c r="B38" s="5" t="n">
        <v>7603956</v>
      </c>
      <c r="C38" s="5" t="n">
        <v>5548457</v>
      </c>
      <c r="D38" s="5" t="n">
        <v>13408997</v>
      </c>
      <c r="E38" s="5" t="n">
        <v>10987985</v>
      </c>
    </row>
    <row r="39" spans="1:5">
      <c r="A39" s="4" t="s">
        <v>136</v>
      </c>
      <c r="B39" s="5" t="n">
        <v>293425</v>
      </c>
      <c r="C39" s="5" t="n">
        <v>1713630</v>
      </c>
      <c r="D39" s="5" t="n">
        <v>1987724</v>
      </c>
      <c r="E39" s="5" t="n">
        <v>3213915</v>
      </c>
    </row>
    <row r="40" spans="1:5">
      <c r="A40" s="4" t="s">
        <v>137</v>
      </c>
      <c r="B40" s="5" t="n">
        <v>-41700</v>
      </c>
      <c r="C40" s="5" t="n">
        <v>338700</v>
      </c>
      <c r="D40" s="5" t="n">
        <v>280400</v>
      </c>
      <c r="E40" s="5" t="n">
        <v>626600</v>
      </c>
    </row>
    <row r="41" spans="1:5">
      <c r="A41" s="4" t="s">
        <v>138</v>
      </c>
      <c r="B41" s="7" t="n">
        <v>335125</v>
      </c>
      <c r="C41" s="7" t="n">
        <v>1374930</v>
      </c>
      <c r="D41" s="7" t="n">
        <v>1707374</v>
      </c>
      <c r="E41" s="7" t="n">
        <v>25873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97</v>
      </c>
    </row>
    <row r="2" spans="1:2">
      <c r="B2" s="2" t="s">
        <v>2</v>
      </c>
    </row>
    <row r="3" spans="1:2">
      <c r="A3" s="3" t="s">
        <v>261</v>
      </c>
    </row>
    <row r="4" spans="1:2">
      <c r="A4" s="4" t="s">
        <v>301</v>
      </c>
      <c r="B4" s="4" t="s">
        <v>3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97</v>
      </c>
    </row>
    <row r="2" spans="1:2">
      <c r="B2" s="2" t="s">
        <v>2</v>
      </c>
    </row>
    <row r="3" spans="1:2">
      <c r="A3" s="3" t="s">
        <v>261</v>
      </c>
    </row>
    <row r="4" spans="1:2">
      <c r="A4" s="4" t="s">
        <v>304</v>
      </c>
      <c r="B4" s="4" t="s">
        <v>3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97</v>
      </c>
    </row>
    <row r="2" spans="1:2">
      <c r="B2" s="2" t="s">
        <v>2</v>
      </c>
    </row>
    <row r="3" spans="1:2">
      <c r="A3" s="3" t="s">
        <v>3</v>
      </c>
    </row>
    <row r="4" spans="1:2">
      <c r="A4" s="4" t="s">
        <v>307</v>
      </c>
      <c r="B4" s="4" t="s">
        <v>3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59</v>
      </c>
    </row>
    <row r="2" spans="1:3">
      <c r="A2" s="4" t="s">
        <v>310</v>
      </c>
    </row>
    <row r="3" spans="1:3">
      <c r="A3" s="4" t="s">
        <v>311</v>
      </c>
      <c r="B3" s="7" t="n">
        <v>2500</v>
      </c>
      <c r="C3" s="7" t="n">
        <v>2500</v>
      </c>
    </row>
    <row r="4" spans="1:3">
      <c r="A4" s="4" t="s">
        <v>312</v>
      </c>
      <c r="B4" s="5" t="n">
        <v>2632</v>
      </c>
      <c r="C4" s="5" t="n">
        <v>2610</v>
      </c>
    </row>
    <row r="5" spans="1:3">
      <c r="A5" s="4" t="s">
        <v>313</v>
      </c>
      <c r="B5" s="5" t="n">
        <v>0</v>
      </c>
      <c r="C5" s="5" t="n">
        <v>0</v>
      </c>
    </row>
    <row r="6" spans="1:3">
      <c r="A6" s="4" t="s">
        <v>314</v>
      </c>
      <c r="B6" s="5" t="n">
        <v>5132</v>
      </c>
      <c r="C6" s="5" t="n">
        <v>5110</v>
      </c>
    </row>
    <row r="7" spans="1:3">
      <c r="A7" s="4" t="s">
        <v>315</v>
      </c>
    </row>
    <row r="8" spans="1:3">
      <c r="A8" s="4" t="s">
        <v>316</v>
      </c>
      <c r="B8" s="5" t="n">
        <v>155287</v>
      </c>
      <c r="C8" s="5" t="n">
        <v>149381</v>
      </c>
    </row>
    <row r="9" spans="1:3">
      <c r="A9" s="4" t="s">
        <v>317</v>
      </c>
      <c r="B9" s="5" t="n">
        <v>3172</v>
      </c>
      <c r="C9" s="5" t="n">
        <v>2725</v>
      </c>
    </row>
    <row r="10" spans="1:3">
      <c r="A10" s="4" t="s">
        <v>318</v>
      </c>
      <c r="B10" s="5" t="n">
        <v>1579</v>
      </c>
      <c r="C10" s="5" t="n">
        <v>5971</v>
      </c>
    </row>
    <row r="11" spans="1:3">
      <c r="A11" s="4" t="s">
        <v>319</v>
      </c>
      <c r="B11" s="5" t="n">
        <v>156880</v>
      </c>
      <c r="C11" s="5" t="n">
        <v>146135</v>
      </c>
    </row>
    <row r="12" spans="1:3">
      <c r="A12" s="4" t="s">
        <v>320</v>
      </c>
    </row>
    <row r="13" spans="1:3">
      <c r="A13" s="4" t="s">
        <v>321</v>
      </c>
      <c r="B13" s="5" t="n">
        <v>135676</v>
      </c>
      <c r="C13" s="5" t="n">
        <v>128301</v>
      </c>
    </row>
    <row r="14" spans="1:3">
      <c r="A14" s="4" t="s">
        <v>322</v>
      </c>
      <c r="B14" s="5" t="n">
        <v>318</v>
      </c>
      <c r="C14" s="5" t="n">
        <v>45</v>
      </c>
    </row>
    <row r="15" spans="1:3">
      <c r="A15" s="4" t="s">
        <v>323</v>
      </c>
      <c r="B15" s="5" t="n">
        <v>1566</v>
      </c>
      <c r="C15" s="5" t="n">
        <v>5864</v>
      </c>
    </row>
    <row r="16" spans="1:3">
      <c r="A16" s="4" t="s">
        <v>324</v>
      </c>
      <c r="B16" s="5" t="n">
        <v>134428</v>
      </c>
      <c r="C16" s="5" t="n">
        <v>122482</v>
      </c>
    </row>
    <row r="17" spans="1:3">
      <c r="A17" s="4" t="s">
        <v>325</v>
      </c>
    </row>
    <row r="18" spans="1:3">
      <c r="A18" s="4" t="s">
        <v>311</v>
      </c>
      <c r="B18" s="5" t="n">
        <v>19611</v>
      </c>
      <c r="C18" s="5" t="n">
        <v>21080</v>
      </c>
    </row>
    <row r="19" spans="1:3">
      <c r="A19" s="4" t="s">
        <v>312</v>
      </c>
      <c r="B19" s="5" t="n">
        <v>2854</v>
      </c>
      <c r="C19" s="5" t="n">
        <v>2680</v>
      </c>
    </row>
    <row r="20" spans="1:3">
      <c r="A20" s="4" t="s">
        <v>313</v>
      </c>
      <c r="B20" s="5" t="n">
        <v>13</v>
      </c>
      <c r="C20" s="5" t="n">
        <v>107</v>
      </c>
    </row>
    <row r="21" spans="1:3">
      <c r="A21" s="4" t="s">
        <v>314</v>
      </c>
      <c r="B21" s="5" t="n">
        <v>22452</v>
      </c>
      <c r="C21" s="5" t="n">
        <v>23653</v>
      </c>
    </row>
    <row r="22" spans="1:3">
      <c r="A22" s="4" t="s">
        <v>326</v>
      </c>
    </row>
    <row r="23" spans="1:3">
      <c r="A23" s="4" t="s">
        <v>321</v>
      </c>
      <c r="B23" s="5" t="n">
        <v>13</v>
      </c>
      <c r="C23" s="5" t="n">
        <v>13</v>
      </c>
    </row>
    <row r="24" spans="1:3">
      <c r="A24" s="4" t="s">
        <v>322</v>
      </c>
      <c r="B24" s="5" t="n">
        <v>0</v>
      </c>
      <c r="C24" s="5" t="n">
        <v>0</v>
      </c>
    </row>
    <row r="25" spans="1:3">
      <c r="A25" s="4" t="s">
        <v>323</v>
      </c>
      <c r="B25" s="5" t="n">
        <v>0</v>
      </c>
      <c r="C25" s="5" t="n">
        <v>0</v>
      </c>
    </row>
    <row r="26" spans="1:3">
      <c r="A26" s="4" t="s">
        <v>324</v>
      </c>
      <c r="B26" s="5" t="n">
        <v>13</v>
      </c>
      <c r="C26" s="5" t="n">
        <v>13</v>
      </c>
    </row>
    <row r="27" spans="1:3">
      <c r="A27" s="4" t="s">
        <v>327</v>
      </c>
    </row>
    <row r="28" spans="1:3">
      <c r="A28" s="4" t="s">
        <v>321</v>
      </c>
      <c r="B28" s="5" t="n">
        <v>62005</v>
      </c>
      <c r="C28" s="5" t="n">
        <v>56945</v>
      </c>
    </row>
    <row r="29" spans="1:3">
      <c r="A29" s="4" t="s">
        <v>322</v>
      </c>
      <c r="B29" s="5" t="n">
        <v>112</v>
      </c>
      <c r="C29" s="5" t="n">
        <v>11</v>
      </c>
    </row>
    <row r="30" spans="1:3">
      <c r="A30" s="4" t="s">
        <v>323</v>
      </c>
      <c r="B30" s="5" t="n">
        <v>913</v>
      </c>
      <c r="C30" s="5" t="n">
        <v>2286</v>
      </c>
    </row>
    <row r="31" spans="1:3">
      <c r="A31" s="4" t="s">
        <v>324</v>
      </c>
      <c r="B31" s="5" t="n">
        <v>61204</v>
      </c>
      <c r="C31" s="5" t="n">
        <v>54670</v>
      </c>
    </row>
    <row r="32" spans="1:3">
      <c r="A32" s="4" t="s">
        <v>328</v>
      </c>
    </row>
    <row r="33" spans="1:3">
      <c r="A33" s="4" t="s">
        <v>321</v>
      </c>
      <c r="B33" s="5" t="n">
        <v>42772</v>
      </c>
      <c r="C33" s="5" t="n">
        <v>40812</v>
      </c>
    </row>
    <row r="34" spans="1:3">
      <c r="A34" s="4" t="s">
        <v>322</v>
      </c>
      <c r="B34" s="5" t="n">
        <v>1</v>
      </c>
      <c r="C34" s="5" t="n">
        <v>0</v>
      </c>
    </row>
    <row r="35" spans="1:3">
      <c r="A35" s="4" t="s">
        <v>323</v>
      </c>
      <c r="B35" s="5" t="n">
        <v>536</v>
      </c>
      <c r="C35" s="5" t="n">
        <v>2802</v>
      </c>
    </row>
    <row r="36" spans="1:3">
      <c r="A36" s="4" t="s">
        <v>324</v>
      </c>
      <c r="B36" s="5" t="n">
        <v>42237</v>
      </c>
      <c r="C36" s="5" t="n">
        <v>38010</v>
      </c>
    </row>
    <row r="37" spans="1:3">
      <c r="A37" s="4" t="s">
        <v>329</v>
      </c>
    </row>
    <row r="38" spans="1:3">
      <c r="A38" s="4" t="s">
        <v>321</v>
      </c>
      <c r="B38" s="5" t="n">
        <v>30886</v>
      </c>
      <c r="C38" s="5" t="n">
        <v>30531</v>
      </c>
    </row>
    <row r="39" spans="1:3">
      <c r="A39" s="4" t="s">
        <v>322</v>
      </c>
      <c r="B39" s="5" t="n">
        <v>205</v>
      </c>
      <c r="C39" s="5" t="n">
        <v>34</v>
      </c>
    </row>
    <row r="40" spans="1:3">
      <c r="A40" s="4" t="s">
        <v>323</v>
      </c>
      <c r="B40" s="5" t="n">
        <v>117</v>
      </c>
      <c r="C40" s="5" t="n">
        <v>776</v>
      </c>
    </row>
    <row r="41" spans="1:3">
      <c r="A41" s="4" t="s">
        <v>324</v>
      </c>
      <c r="B41" s="5" t="n">
        <v>30974</v>
      </c>
      <c r="C41" s="5" t="n">
        <v>29789</v>
      </c>
    </row>
    <row r="42" spans="1:3">
      <c r="A42" s="4" t="s">
        <v>311</v>
      </c>
      <c r="B42" s="5" t="n">
        <v>17111</v>
      </c>
      <c r="C42" s="5" t="n">
        <v>18580</v>
      </c>
    </row>
    <row r="43" spans="1:3">
      <c r="A43" s="4" t="s">
        <v>312</v>
      </c>
      <c r="B43" s="5" t="n">
        <v>222</v>
      </c>
      <c r="C43" s="5" t="n">
        <v>70</v>
      </c>
    </row>
    <row r="44" spans="1:3">
      <c r="A44" s="4" t="s">
        <v>313</v>
      </c>
      <c r="B44" s="5" t="n">
        <v>13</v>
      </c>
      <c r="C44" s="5" t="n">
        <v>107</v>
      </c>
    </row>
    <row r="45" spans="1:3">
      <c r="A45" s="4" t="s">
        <v>314</v>
      </c>
      <c r="B45" s="7" t="n">
        <v>17320</v>
      </c>
      <c r="C45" s="7" t="n">
        <v>185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331</v>
      </c>
    </row>
    <row r="2" spans="1:2">
      <c r="A2" s="4" t="s">
        <v>332</v>
      </c>
      <c r="B2" s="7" t="n">
        <v>167</v>
      </c>
    </row>
    <row r="3" spans="1:2">
      <c r="A3" s="4" t="s">
        <v>333</v>
      </c>
      <c r="B3" s="5" t="n">
        <v>167</v>
      </c>
    </row>
    <row r="4" spans="1:2">
      <c r="A4" s="4" t="s">
        <v>334</v>
      </c>
      <c r="B4" s="5" t="n">
        <v>2717</v>
      </c>
    </row>
    <row r="5" spans="1:2">
      <c r="A5" s="4" t="s">
        <v>334</v>
      </c>
      <c r="B5" s="5" t="n">
        <v>2721</v>
      </c>
    </row>
    <row r="6" spans="1:2">
      <c r="A6" s="4" t="s">
        <v>335</v>
      </c>
      <c r="B6" s="5" t="n">
        <v>13937</v>
      </c>
    </row>
    <row r="7" spans="1:2">
      <c r="A7" s="4" t="s">
        <v>336</v>
      </c>
      <c r="B7" s="5" t="n">
        <v>13912</v>
      </c>
    </row>
    <row r="8" spans="1:2">
      <c r="A8" s="4" t="s">
        <v>337</v>
      </c>
      <c r="B8" s="5" t="n">
        <v>8071</v>
      </c>
    </row>
    <row r="9" spans="1:2">
      <c r="A9" s="4" t="s">
        <v>338</v>
      </c>
      <c r="B9" s="5" t="n">
        <v>8132</v>
      </c>
    </row>
    <row r="10" spans="1:2">
      <c r="A10" s="4" t="s">
        <v>339</v>
      </c>
      <c r="B10" s="5" t="n">
        <v>51063</v>
      </c>
    </row>
    <row r="11" spans="1:2">
      <c r="A11" s="4" t="s">
        <v>340</v>
      </c>
      <c r="B11" s="5" t="n">
        <v>50602</v>
      </c>
    </row>
    <row r="12" spans="1:2">
      <c r="A12" s="4" t="s">
        <v>341</v>
      </c>
      <c r="B12" s="5" t="n">
        <v>4825</v>
      </c>
    </row>
    <row r="13" spans="1:2">
      <c r="A13" s="4" t="s">
        <v>342</v>
      </c>
      <c r="B13" s="5" t="n">
        <v>4925</v>
      </c>
    </row>
    <row r="14" spans="1:2">
      <c r="A14" s="4" t="s">
        <v>343</v>
      </c>
      <c r="B14" s="5" t="n">
        <v>8491</v>
      </c>
    </row>
    <row r="15" spans="1:2">
      <c r="A15" s="4" t="s">
        <v>344</v>
      </c>
      <c r="B15" s="5" t="n">
        <v>8530</v>
      </c>
    </row>
    <row r="16" spans="1:2">
      <c r="A16" s="4" t="s">
        <v>345</v>
      </c>
      <c r="B16" s="5" t="n">
        <v>3998</v>
      </c>
    </row>
    <row r="17" spans="1:2">
      <c r="A17" s="4" t="s">
        <v>346</v>
      </c>
      <c r="B17" s="5" t="n">
        <v>6674</v>
      </c>
    </row>
    <row r="18" spans="1:2">
      <c r="A18" s="4" t="s">
        <v>347</v>
      </c>
      <c r="B18" s="5" t="n">
        <v>73658</v>
      </c>
    </row>
    <row r="19" spans="1:2">
      <c r="A19" s="4" t="s">
        <v>348</v>
      </c>
      <c r="B19" s="5" t="n">
        <v>73211</v>
      </c>
    </row>
    <row r="20" spans="1:2">
      <c r="A20" s="4" t="s">
        <v>349</v>
      </c>
      <c r="B20" s="5" t="n">
        <v>19611</v>
      </c>
    </row>
    <row r="21" spans="1:2">
      <c r="A21" s="4" t="s">
        <v>350</v>
      </c>
      <c r="B21" s="5" t="n">
        <v>22452</v>
      </c>
    </row>
    <row r="22" spans="1:2">
      <c r="A22" s="4" t="s">
        <v>320</v>
      </c>
    </row>
    <row r="23" spans="1:2">
      <c r="A23" s="4" t="s">
        <v>347</v>
      </c>
      <c r="B23" s="5" t="n">
        <v>135676</v>
      </c>
    </row>
    <row r="24" spans="1:2">
      <c r="A24" s="4" t="s">
        <v>348</v>
      </c>
      <c r="B24" s="5" t="n">
        <v>134428</v>
      </c>
    </row>
    <row r="25" spans="1:2">
      <c r="A25" s="4" t="s">
        <v>325</v>
      </c>
    </row>
    <row r="26" spans="1:2">
      <c r="A26" s="4" t="s">
        <v>349</v>
      </c>
      <c r="B26" s="5" t="n">
        <v>19611</v>
      </c>
    </row>
    <row r="27" spans="1:2">
      <c r="A27" s="4" t="s">
        <v>350</v>
      </c>
      <c r="B27" s="5" t="n">
        <v>22452</v>
      </c>
    </row>
    <row r="28" spans="1:2">
      <c r="A28" s="4" t="s">
        <v>326</v>
      </c>
    </row>
    <row r="29" spans="1:2">
      <c r="A29" s="4" t="s">
        <v>347</v>
      </c>
      <c r="B29" s="5" t="n">
        <v>13</v>
      </c>
    </row>
    <row r="30" spans="1:2">
      <c r="A30" s="4" t="s">
        <v>348</v>
      </c>
      <c r="B30" s="5" t="n">
        <v>13</v>
      </c>
    </row>
    <row r="31" spans="1:2">
      <c r="A31" s="4" t="s">
        <v>349</v>
      </c>
      <c r="B31" s="5" t="n">
        <v>0</v>
      </c>
    </row>
    <row r="32" spans="1:2">
      <c r="A32" s="4" t="s">
        <v>350</v>
      </c>
      <c r="B32" s="5" t="n">
        <v>0</v>
      </c>
    </row>
    <row r="33" spans="1:2">
      <c r="A33" s="4" t="s">
        <v>327</v>
      </c>
    </row>
    <row r="34" spans="1:2">
      <c r="A34" s="4" t="s">
        <v>347</v>
      </c>
      <c r="B34" s="5" t="n">
        <v>62005</v>
      </c>
    </row>
    <row r="35" spans="1:2">
      <c r="A35" s="4" t="s">
        <v>348</v>
      </c>
      <c r="B35" s="5" t="n">
        <v>61204</v>
      </c>
    </row>
    <row r="36" spans="1:2">
      <c r="A36" s="4" t="s">
        <v>349</v>
      </c>
      <c r="B36" s="5" t="n">
        <v>0</v>
      </c>
    </row>
    <row r="37" spans="1:2">
      <c r="A37" s="4" t="s">
        <v>350</v>
      </c>
      <c r="B37"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51</v>
      </c>
      <c r="B1" s="2" t="s">
        <v>97</v>
      </c>
      <c r="D1" s="2" t="s">
        <v>98</v>
      </c>
      <c r="F1" s="2" t="s">
        <v>352</v>
      </c>
    </row>
    <row r="2" spans="1:6">
      <c r="B2" s="2" t="s">
        <v>2</v>
      </c>
      <c r="C2" s="2" t="s">
        <v>99</v>
      </c>
      <c r="D2" s="2" t="s">
        <v>2</v>
      </c>
      <c r="E2" s="2" t="s">
        <v>99</v>
      </c>
      <c r="F2" s="2" t="s">
        <v>59</v>
      </c>
    </row>
    <row r="3" spans="1:6">
      <c r="A3" s="3" t="s">
        <v>3</v>
      </c>
    </row>
    <row r="4" spans="1:6">
      <c r="A4" s="4" t="s">
        <v>353</v>
      </c>
      <c r="B4" s="7" t="n">
        <v>98370000</v>
      </c>
      <c r="D4" s="7" t="n">
        <v>98370000</v>
      </c>
      <c r="F4" s="7" t="n">
        <v>86267000</v>
      </c>
    </row>
    <row r="5" spans="1:6">
      <c r="A5" s="4" t="s">
        <v>193</v>
      </c>
      <c r="B5" s="5" t="n">
        <v>10989153</v>
      </c>
      <c r="C5" s="7" t="n">
        <v>1507529</v>
      </c>
      <c r="D5" s="5" t="n">
        <v>22456675</v>
      </c>
      <c r="E5" s="7" t="n">
        <v>1507529</v>
      </c>
    </row>
    <row r="6" spans="1:6">
      <c r="A6" s="4" t="s">
        <v>354</v>
      </c>
      <c r="B6" s="5" t="n">
        <v>37000</v>
      </c>
      <c r="C6" s="5" t="n">
        <v>12000</v>
      </c>
      <c r="D6" s="5" t="n">
        <v>62000</v>
      </c>
      <c r="E6" s="5" t="n">
        <v>12000</v>
      </c>
    </row>
    <row r="7" spans="1:6">
      <c r="A7" s="4" t="s">
        <v>355</v>
      </c>
      <c r="B7" s="5" t="n">
        <v>0</v>
      </c>
      <c r="C7" s="7" t="n">
        <v>0</v>
      </c>
      <c r="D7" s="7" t="n">
        <v>0</v>
      </c>
      <c r="E7" s="7" t="n">
        <v>0</v>
      </c>
    </row>
    <row r="8" spans="1:6">
      <c r="A8" s="4" t="s">
        <v>356</v>
      </c>
      <c r="B8" s="7" t="n">
        <v>103597000</v>
      </c>
      <c r="F8" s="7" t="n">
        <v>126736000</v>
      </c>
    </row>
    <row r="9" spans="1:6">
      <c r="A9" s="4" t="s">
        <v>357</v>
      </c>
      <c r="B9" s="4" t="s">
        <v>358</v>
      </c>
      <c r="F9" s="4" t="s">
        <v>35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59</v>
      </c>
    </row>
    <row r="2" spans="1:3">
      <c r="A2" s="4" t="s">
        <v>361</v>
      </c>
      <c r="B2" s="7" t="n">
        <v>6658</v>
      </c>
      <c r="C2" s="7" t="n">
        <v>13659</v>
      </c>
    </row>
    <row r="3" spans="1:3">
      <c r="A3" s="4" t="s">
        <v>362</v>
      </c>
      <c r="B3" s="5" t="n">
        <v>28</v>
      </c>
      <c r="C3" s="5" t="n">
        <v>67</v>
      </c>
    </row>
    <row r="4" spans="1:3">
      <c r="A4" s="4" t="s">
        <v>363</v>
      </c>
      <c r="B4" s="5" t="n">
        <v>96939</v>
      </c>
      <c r="C4" s="5" t="n">
        <v>113077</v>
      </c>
    </row>
    <row r="5" spans="1:3">
      <c r="A5" s="4" t="s">
        <v>364</v>
      </c>
      <c r="B5" s="5" t="n">
        <v>1551</v>
      </c>
      <c r="C5" s="5" t="n">
        <v>5904</v>
      </c>
    </row>
    <row r="6" spans="1:3">
      <c r="A6" s="4" t="s">
        <v>365</v>
      </c>
      <c r="B6" s="5" t="n">
        <v>103597</v>
      </c>
      <c r="C6" s="5" t="n">
        <v>126736</v>
      </c>
    </row>
    <row r="7" spans="1:3">
      <c r="A7" s="4" t="s">
        <v>366</v>
      </c>
      <c r="B7" s="5" t="n">
        <v>1579</v>
      </c>
      <c r="C7" s="5" t="n">
        <v>5971</v>
      </c>
    </row>
    <row r="8" spans="1:3">
      <c r="A8" s="4" t="s">
        <v>320</v>
      </c>
    </row>
    <row r="9" spans="1:3">
      <c r="A9" s="4" t="s">
        <v>367</v>
      </c>
      <c r="B9" s="5" t="n">
        <v>6658</v>
      </c>
      <c r="C9" s="5" t="n">
        <v>10388</v>
      </c>
    </row>
    <row r="10" spans="1:3">
      <c r="A10" s="4" t="s">
        <v>368</v>
      </c>
      <c r="B10" s="5" t="n">
        <v>28</v>
      </c>
      <c r="C10" s="5" t="n">
        <v>56</v>
      </c>
    </row>
    <row r="11" spans="1:3">
      <c r="A11" s="4" t="s">
        <v>369</v>
      </c>
      <c r="B11" s="5" t="n">
        <v>94004</v>
      </c>
      <c r="C11" s="5" t="n">
        <v>105215</v>
      </c>
    </row>
    <row r="12" spans="1:3">
      <c r="A12" s="4" t="s">
        <v>370</v>
      </c>
      <c r="B12" s="5" t="n">
        <v>1538</v>
      </c>
      <c r="C12" s="5" t="n">
        <v>5808</v>
      </c>
    </row>
    <row r="13" spans="1:3">
      <c r="A13" s="4" t="s">
        <v>371</v>
      </c>
      <c r="B13" s="5" t="n">
        <v>100662</v>
      </c>
      <c r="C13" s="5" t="n">
        <v>115603</v>
      </c>
    </row>
    <row r="14" spans="1:3">
      <c r="A14" s="4" t="s">
        <v>372</v>
      </c>
      <c r="B14" s="5" t="n">
        <v>1566</v>
      </c>
      <c r="C14" s="5" t="n">
        <v>5864</v>
      </c>
    </row>
    <row r="15" spans="1:3">
      <c r="A15" s="4" t="s">
        <v>327</v>
      </c>
    </row>
    <row r="16" spans="1:3">
      <c r="A16" s="4" t="s">
        <v>367</v>
      </c>
      <c r="B16" s="5" t="n">
        <v>5368</v>
      </c>
      <c r="C16" s="5" t="n">
        <v>5872</v>
      </c>
    </row>
    <row r="17" spans="1:3">
      <c r="A17" s="4" t="s">
        <v>368</v>
      </c>
      <c r="B17" s="5" t="n">
        <v>24</v>
      </c>
      <c r="C17" s="5" t="n">
        <v>30</v>
      </c>
    </row>
    <row r="18" spans="1:3">
      <c r="A18" s="4" t="s">
        <v>369</v>
      </c>
      <c r="B18" s="5" t="n">
        <v>42404</v>
      </c>
      <c r="C18" s="5" t="n">
        <v>45676</v>
      </c>
    </row>
    <row r="19" spans="1:3">
      <c r="A19" s="4" t="s">
        <v>370</v>
      </c>
      <c r="B19" s="5" t="n">
        <v>889</v>
      </c>
      <c r="C19" s="5" t="n">
        <v>2256</v>
      </c>
    </row>
    <row r="20" spans="1:3">
      <c r="A20" s="4" t="s">
        <v>371</v>
      </c>
      <c r="B20" s="5" t="n">
        <v>47772</v>
      </c>
      <c r="C20" s="5" t="n">
        <v>51548</v>
      </c>
    </row>
    <row r="21" spans="1:3">
      <c r="A21" s="4" t="s">
        <v>372</v>
      </c>
      <c r="B21" s="5" t="n">
        <v>913</v>
      </c>
      <c r="C21" s="5" t="n">
        <v>2286</v>
      </c>
    </row>
    <row r="22" spans="1:3">
      <c r="A22" s="4" t="s">
        <v>328</v>
      </c>
    </row>
    <row r="23" spans="1:3">
      <c r="A23" s="4" t="s">
        <v>367</v>
      </c>
      <c r="B23" s="5" t="n">
        <v>0</v>
      </c>
      <c r="C23" s="5" t="n">
        <v>0</v>
      </c>
    </row>
    <row r="24" spans="1:3">
      <c r="A24" s="4" t="s">
        <v>368</v>
      </c>
      <c r="B24" s="5" t="n">
        <v>0</v>
      </c>
      <c r="C24" s="5" t="n">
        <v>0</v>
      </c>
    </row>
    <row r="25" spans="1:3">
      <c r="A25" s="4" t="s">
        <v>369</v>
      </c>
      <c r="B25" s="5" t="n">
        <v>37736</v>
      </c>
      <c r="C25" s="5" t="n">
        <v>38010</v>
      </c>
    </row>
    <row r="26" spans="1:3">
      <c r="A26" s="4" t="s">
        <v>370</v>
      </c>
      <c r="B26" s="5" t="n">
        <v>536</v>
      </c>
      <c r="C26" s="5" t="n">
        <v>2802</v>
      </c>
    </row>
    <row r="27" spans="1:3">
      <c r="A27" s="4" t="s">
        <v>371</v>
      </c>
      <c r="B27" s="5" t="n">
        <v>37736</v>
      </c>
      <c r="C27" s="5" t="n">
        <v>38010</v>
      </c>
    </row>
    <row r="28" spans="1:3">
      <c r="A28" s="4" t="s">
        <v>372</v>
      </c>
      <c r="B28" s="5" t="n">
        <v>536</v>
      </c>
      <c r="C28" s="5" t="n">
        <v>2802</v>
      </c>
    </row>
    <row r="29" spans="1:3">
      <c r="A29" s="4" t="s">
        <v>329</v>
      </c>
    </row>
    <row r="30" spans="1:3">
      <c r="A30" s="4" t="s">
        <v>367</v>
      </c>
      <c r="B30" s="5" t="n">
        <v>1290</v>
      </c>
      <c r="C30" s="5" t="n">
        <v>4516</v>
      </c>
    </row>
    <row r="31" spans="1:3">
      <c r="A31" s="4" t="s">
        <v>368</v>
      </c>
      <c r="B31" s="5" t="n">
        <v>4</v>
      </c>
      <c r="C31" s="5" t="n">
        <v>26</v>
      </c>
    </row>
    <row r="32" spans="1:3">
      <c r="A32" s="4" t="s">
        <v>369</v>
      </c>
      <c r="B32" s="5" t="n">
        <v>13864</v>
      </c>
      <c r="C32" s="5" t="n">
        <v>21529</v>
      </c>
    </row>
    <row r="33" spans="1:3">
      <c r="A33" s="4" t="s">
        <v>370</v>
      </c>
      <c r="B33" s="5" t="n">
        <v>113</v>
      </c>
      <c r="C33" s="5" t="n">
        <v>750</v>
      </c>
    </row>
    <row r="34" spans="1:3">
      <c r="A34" s="4" t="s">
        <v>371</v>
      </c>
      <c r="B34" s="5" t="n">
        <v>15154</v>
      </c>
      <c r="C34" s="5" t="n">
        <v>26045</v>
      </c>
    </row>
    <row r="35" spans="1:3">
      <c r="A35" s="4" t="s">
        <v>372</v>
      </c>
      <c r="B35" s="5" t="n">
        <v>117</v>
      </c>
      <c r="C35" s="5" t="n">
        <v>776</v>
      </c>
    </row>
    <row r="36" spans="1:3">
      <c r="A36" s="4" t="s">
        <v>373</v>
      </c>
      <c r="B36" s="5" t="n">
        <v>0</v>
      </c>
      <c r="C36" s="5" t="n">
        <v>3271</v>
      </c>
    </row>
    <row r="37" spans="1:3">
      <c r="A37" s="4" t="s">
        <v>374</v>
      </c>
      <c r="B37" s="5" t="n">
        <v>0</v>
      </c>
      <c r="C37" s="5" t="n">
        <v>11</v>
      </c>
    </row>
    <row r="38" spans="1:3">
      <c r="A38" s="4" t="s">
        <v>375</v>
      </c>
      <c r="B38" s="5" t="n">
        <v>2935</v>
      </c>
      <c r="C38" s="5" t="n">
        <v>7862</v>
      </c>
    </row>
    <row r="39" spans="1:3">
      <c r="A39" s="4" t="s">
        <v>376</v>
      </c>
      <c r="B39" s="5" t="n">
        <v>13</v>
      </c>
      <c r="C39" s="5" t="n">
        <v>96</v>
      </c>
    </row>
    <row r="40" spans="1:3">
      <c r="A40" s="4" t="s">
        <v>377</v>
      </c>
      <c r="B40" s="5" t="n">
        <v>2935</v>
      </c>
      <c r="C40" s="5" t="n">
        <v>11133</v>
      </c>
    </row>
    <row r="41" spans="1:3">
      <c r="A41" s="4" t="s">
        <v>378</v>
      </c>
      <c r="B41" s="7" t="n">
        <v>13</v>
      </c>
      <c r="C41" s="7" t="n">
        <v>1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59</v>
      </c>
    </row>
    <row r="2" spans="1:3">
      <c r="A2" s="4" t="s">
        <v>380</v>
      </c>
    </row>
    <row r="3" spans="1:3">
      <c r="A3" s="4" t="s">
        <v>381</v>
      </c>
      <c r="B3" s="7" t="n">
        <v>6281</v>
      </c>
      <c r="C3" s="7" t="n">
        <v>5600</v>
      </c>
    </row>
    <row r="4" spans="1:3">
      <c r="A4" s="4" t="s">
        <v>382</v>
      </c>
    </row>
    <row r="5" spans="1:3">
      <c r="A5" s="4" t="s">
        <v>381</v>
      </c>
      <c r="B5" s="5" t="n">
        <v>7781</v>
      </c>
      <c r="C5" s="5" t="n">
        <v>7214</v>
      </c>
    </row>
    <row r="6" spans="1:3">
      <c r="A6" s="4" t="s">
        <v>383</v>
      </c>
    </row>
    <row r="7" spans="1:3">
      <c r="A7" s="4" t="s">
        <v>381</v>
      </c>
      <c r="B7" s="5" t="n">
        <v>57435</v>
      </c>
      <c r="C7" s="5" t="n">
        <v>43816</v>
      </c>
    </row>
    <row r="8" spans="1:3">
      <c r="A8" s="4" t="s">
        <v>384</v>
      </c>
    </row>
    <row r="9" spans="1:3">
      <c r="A9" s="4" t="s">
        <v>381</v>
      </c>
      <c r="B9" s="5" t="n">
        <v>80122</v>
      </c>
      <c r="C9" s="5" t="n">
        <v>72955</v>
      </c>
    </row>
    <row r="10" spans="1:3">
      <c r="A10" s="4" t="s">
        <v>385</v>
      </c>
    </row>
    <row r="11" spans="1:3">
      <c r="A11" s="4" t="s">
        <v>381</v>
      </c>
      <c r="B11" s="5" t="n">
        <v>74913</v>
      </c>
      <c r="C11" s="5" t="n">
        <v>71854</v>
      </c>
    </row>
    <row r="12" spans="1:3">
      <c r="A12" s="4" t="s">
        <v>386</v>
      </c>
    </row>
    <row r="13" spans="1:3">
      <c r="A13" s="4" t="s">
        <v>381</v>
      </c>
      <c r="B13" s="5" t="n">
        <v>107340</v>
      </c>
      <c r="C13" s="5" t="n">
        <v>107735</v>
      </c>
    </row>
    <row r="14" spans="1:3">
      <c r="A14" s="4" t="s">
        <v>387</v>
      </c>
    </row>
    <row r="15" spans="1:3">
      <c r="A15" s="4" t="s">
        <v>381</v>
      </c>
      <c r="B15" s="5" t="n">
        <v>13405</v>
      </c>
      <c r="C15" s="5" t="n">
        <v>13520</v>
      </c>
    </row>
    <row r="16" spans="1:3">
      <c r="A16" s="4" t="s">
        <v>388</v>
      </c>
    </row>
    <row r="17" spans="1:3">
      <c r="A17" s="4" t="s">
        <v>381</v>
      </c>
      <c r="B17" s="5" t="n">
        <v>697868</v>
      </c>
      <c r="C17" s="5" t="n">
        <v>660823</v>
      </c>
    </row>
    <row r="18" spans="1:3">
      <c r="A18" s="4" t="s">
        <v>389</v>
      </c>
    </row>
    <row r="19" spans="1:3">
      <c r="A19" s="4" t="s">
        <v>381</v>
      </c>
      <c r="B19" s="5" t="n">
        <v>463</v>
      </c>
      <c r="C19" s="5" t="n">
        <v>468</v>
      </c>
    </row>
    <row r="20" spans="1:3">
      <c r="A20" s="4" t="s">
        <v>390</v>
      </c>
    </row>
    <row r="21" spans="1:3">
      <c r="A21" s="4" t="s">
        <v>381</v>
      </c>
      <c r="B21" s="5" t="n">
        <v>691124</v>
      </c>
      <c r="C21" s="5" t="n">
        <v>654755</v>
      </c>
    </row>
    <row r="22" spans="1:3">
      <c r="A22" s="4" t="s">
        <v>391</v>
      </c>
    </row>
    <row r="23" spans="1:3">
      <c r="A23" s="4" t="s">
        <v>381</v>
      </c>
      <c r="B23" s="5" t="n">
        <v>222789</v>
      </c>
      <c r="C23" s="5" t="n">
        <v>211237</v>
      </c>
    </row>
    <row r="24" spans="1:3">
      <c r="A24" s="4" t="s">
        <v>392</v>
      </c>
    </row>
    <row r="25" spans="1:3">
      <c r="A25" s="4" t="s">
        <v>381</v>
      </c>
      <c r="B25" s="7" t="n">
        <v>134083</v>
      </c>
      <c r="C25" s="7" t="n">
        <v>1324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97</v>
      </c>
      <c r="D1" s="2" t="s">
        <v>98</v>
      </c>
    </row>
    <row r="2" spans="1:5">
      <c r="B2" s="2" t="s">
        <v>2</v>
      </c>
      <c r="C2" s="2" t="s">
        <v>99</v>
      </c>
      <c r="D2" s="2" t="s">
        <v>2</v>
      </c>
      <c r="E2" s="2" t="s">
        <v>99</v>
      </c>
    </row>
    <row r="3" spans="1:5">
      <c r="A3" s="4" t="s">
        <v>385</v>
      </c>
    </row>
    <row r="4" spans="1:5">
      <c r="A4" s="4" t="s">
        <v>394</v>
      </c>
      <c r="B4" s="7" t="n">
        <v>-26</v>
      </c>
      <c r="C4" s="7" t="n">
        <v>255</v>
      </c>
      <c r="D4" s="7" t="n">
        <v>195</v>
      </c>
      <c r="E4" s="7" t="n">
        <v>221</v>
      </c>
    </row>
    <row r="5" spans="1:5">
      <c r="A5" s="4" t="s">
        <v>395</v>
      </c>
      <c r="B5" s="5" t="n">
        <v>0</v>
      </c>
      <c r="C5" s="5" t="n">
        <v>-47</v>
      </c>
      <c r="D5" s="5" t="n">
        <v>-250</v>
      </c>
      <c r="E5" s="5" t="n">
        <v>-47</v>
      </c>
    </row>
    <row r="6" spans="1:5">
      <c r="A6" s="4" t="s">
        <v>396</v>
      </c>
      <c r="B6" s="5" t="n">
        <v>4</v>
      </c>
      <c r="C6" s="5" t="n">
        <v>12</v>
      </c>
      <c r="D6" s="5" t="n">
        <v>6</v>
      </c>
      <c r="E6" s="5" t="n">
        <v>17</v>
      </c>
    </row>
    <row r="7" spans="1:5">
      <c r="A7" s="4" t="s">
        <v>397</v>
      </c>
    </row>
    <row r="8" spans="1:5">
      <c r="A8" s="4" t="s">
        <v>398</v>
      </c>
      <c r="B8" s="5" t="n">
        <v>1790</v>
      </c>
      <c r="C8" s="5" t="n">
        <v>1634</v>
      </c>
      <c r="D8" s="5" t="n">
        <v>1817</v>
      </c>
      <c r="E8" s="5" t="n">
        <v>1663</v>
      </c>
    </row>
    <row r="9" spans="1:5">
      <c r="A9" s="4" t="s">
        <v>399</v>
      </c>
    </row>
    <row r="10" spans="1:5">
      <c r="A10" s="4" t="s">
        <v>398</v>
      </c>
      <c r="B10" s="5" t="n">
        <v>1768</v>
      </c>
      <c r="C10" s="5" t="n">
        <v>1854</v>
      </c>
      <c r="D10" s="5" t="n">
        <v>1768</v>
      </c>
      <c r="E10" s="5" t="n">
        <v>1854</v>
      </c>
    </row>
    <row r="11" spans="1:5">
      <c r="A11" s="4" t="s">
        <v>386</v>
      </c>
    </row>
    <row r="12" spans="1:5">
      <c r="A12" s="4" t="s">
        <v>394</v>
      </c>
      <c r="B12" s="5" t="n">
        <v>12</v>
      </c>
      <c r="C12" s="5" t="n">
        <v>93</v>
      </c>
      <c r="D12" s="5" t="n">
        <v>50</v>
      </c>
      <c r="E12" s="5" t="n">
        <v>75</v>
      </c>
    </row>
    <row r="13" spans="1:5">
      <c r="A13" s="4" t="s">
        <v>395</v>
      </c>
      <c r="B13" s="5" t="n">
        <v>-95</v>
      </c>
      <c r="C13" s="5" t="n">
        <v>-158</v>
      </c>
      <c r="D13" s="5" t="n">
        <v>-177</v>
      </c>
      <c r="E13" s="5" t="n">
        <v>-194</v>
      </c>
    </row>
    <row r="14" spans="1:5">
      <c r="A14" s="4" t="s">
        <v>396</v>
      </c>
      <c r="B14" s="5" t="n">
        <v>76</v>
      </c>
      <c r="C14" s="5" t="n">
        <v>90</v>
      </c>
      <c r="D14" s="5" t="n">
        <v>123</v>
      </c>
      <c r="E14" s="5" t="n">
        <v>126</v>
      </c>
    </row>
    <row r="15" spans="1:5">
      <c r="A15" s="4" t="s">
        <v>400</v>
      </c>
    </row>
    <row r="16" spans="1:5">
      <c r="A16" s="4" t="s">
        <v>398</v>
      </c>
      <c r="B16" s="5" t="n">
        <v>392</v>
      </c>
      <c r="C16" s="5" t="n">
        <v>319</v>
      </c>
      <c r="D16" s="5" t="n">
        <v>389</v>
      </c>
      <c r="E16" s="5" t="n">
        <v>337</v>
      </c>
    </row>
    <row r="17" spans="1:5">
      <c r="A17" s="4" t="s">
        <v>401</v>
      </c>
    </row>
    <row r="18" spans="1:5">
      <c r="A18" s="4" t="s">
        <v>398</v>
      </c>
      <c r="B18" s="5" t="n">
        <v>385</v>
      </c>
      <c r="C18" s="5" t="n">
        <v>344</v>
      </c>
      <c r="D18" s="5" t="n">
        <v>385</v>
      </c>
      <c r="E18" s="5" t="n">
        <v>344</v>
      </c>
    </row>
    <row r="19" spans="1:5">
      <c r="A19" s="4" t="s">
        <v>387</v>
      </c>
    </row>
    <row r="20" spans="1:5">
      <c r="A20" s="4" t="s">
        <v>394</v>
      </c>
      <c r="B20" s="5" t="n">
        <v>3</v>
      </c>
      <c r="C20" s="5" t="n">
        <v>21</v>
      </c>
      <c r="D20" s="5" t="n">
        <v>37</v>
      </c>
      <c r="E20" s="5" t="n">
        <v>-4</v>
      </c>
    </row>
    <row r="21" spans="1:5">
      <c r="A21" s="4" t="s">
        <v>395</v>
      </c>
      <c r="B21" s="5" t="n">
        <v>-15</v>
      </c>
      <c r="C21" s="5" t="n">
        <v>-20</v>
      </c>
      <c r="D21" s="5" t="n">
        <v>-49</v>
      </c>
      <c r="E21" s="5" t="n">
        <v>-30</v>
      </c>
    </row>
    <row r="22" spans="1:5">
      <c r="A22" s="4" t="s">
        <v>396</v>
      </c>
      <c r="B22" s="5" t="n">
        <v>9</v>
      </c>
      <c r="C22" s="5" t="n">
        <v>5</v>
      </c>
      <c r="D22" s="5" t="n">
        <v>18</v>
      </c>
      <c r="E22" s="5" t="n">
        <v>20</v>
      </c>
    </row>
    <row r="23" spans="1:5">
      <c r="A23" s="4" t="s">
        <v>402</v>
      </c>
    </row>
    <row r="24" spans="1:5">
      <c r="A24" s="4" t="s">
        <v>398</v>
      </c>
      <c r="B24" s="5" t="n">
        <v>117</v>
      </c>
      <c r="C24" s="5" t="n">
        <v>99</v>
      </c>
      <c r="D24" s="5" t="n">
        <v>108</v>
      </c>
      <c r="E24" s="5" t="n">
        <v>119</v>
      </c>
    </row>
    <row r="25" spans="1:5">
      <c r="A25" s="4" t="s">
        <v>403</v>
      </c>
    </row>
    <row r="26" spans="1:5">
      <c r="A26" s="4" t="s">
        <v>398</v>
      </c>
      <c r="B26" s="5" t="n">
        <v>114</v>
      </c>
      <c r="C26" s="5" t="n">
        <v>105</v>
      </c>
      <c r="D26" s="5" t="n">
        <v>114</v>
      </c>
      <c r="E26" s="5" t="n">
        <v>105</v>
      </c>
    </row>
    <row r="27" spans="1:5">
      <c r="A27" s="4" t="s">
        <v>388</v>
      </c>
    </row>
    <row r="28" spans="1:5">
      <c r="A28" s="4" t="s">
        <v>394</v>
      </c>
      <c r="B28" s="5" t="n">
        <v>485</v>
      </c>
      <c r="C28" s="5" t="n">
        <v>450</v>
      </c>
      <c r="D28" s="5" t="n">
        <v>1010</v>
      </c>
      <c r="E28" s="5" t="n">
        <v>900</v>
      </c>
    </row>
    <row r="29" spans="1:5">
      <c r="A29" s="4" t="s">
        <v>395</v>
      </c>
      <c r="B29" s="5" t="n">
        <v>-144</v>
      </c>
      <c r="C29" s="5" t="n">
        <v>-235</v>
      </c>
      <c r="D29" s="5" t="n">
        <v>-512</v>
      </c>
      <c r="E29" s="5" t="n">
        <v>-327</v>
      </c>
    </row>
    <row r="30" spans="1:5">
      <c r="A30" s="4" t="s">
        <v>396</v>
      </c>
      <c r="B30" s="5" t="n">
        <v>104</v>
      </c>
      <c r="C30" s="5" t="n">
        <v>167</v>
      </c>
      <c r="D30" s="5" t="n">
        <v>183</v>
      </c>
      <c r="E30" s="5" t="n">
        <v>260</v>
      </c>
    </row>
    <row r="31" spans="1:5">
      <c r="A31" s="4" t="s">
        <v>404</v>
      </c>
    </row>
    <row r="32" spans="1:5">
      <c r="A32" s="4" t="s">
        <v>398</v>
      </c>
      <c r="B32" s="5" t="n">
        <v>5836</v>
      </c>
      <c r="C32" s="5" t="n">
        <v>5251</v>
      </c>
      <c r="D32" s="5" t="n">
        <v>5600</v>
      </c>
      <c r="E32" s="5" t="n">
        <v>4800</v>
      </c>
    </row>
    <row r="33" spans="1:5">
      <c r="A33" s="4" t="s">
        <v>405</v>
      </c>
    </row>
    <row r="34" spans="1:5">
      <c r="A34" s="4" t="s">
        <v>398</v>
      </c>
      <c r="B34" s="5" t="n">
        <v>6281</v>
      </c>
      <c r="C34" s="5" t="n">
        <v>5633</v>
      </c>
      <c r="D34" s="5" t="n">
        <v>6281</v>
      </c>
      <c r="E34" s="5" t="n">
        <v>5633</v>
      </c>
    </row>
    <row r="35" spans="1:5">
      <c r="A35" s="4" t="s">
        <v>391</v>
      </c>
    </row>
    <row r="36" spans="1:5">
      <c r="A36" s="4" t="s">
        <v>394</v>
      </c>
      <c r="B36" s="5" t="n">
        <v>466</v>
      </c>
      <c r="C36" s="5" t="n">
        <v>177</v>
      </c>
      <c r="D36" s="5" t="n">
        <v>735</v>
      </c>
      <c r="E36" s="5" t="n">
        <v>727</v>
      </c>
    </row>
    <row r="37" spans="1:5">
      <c r="A37" s="4" t="s">
        <v>395</v>
      </c>
      <c r="B37" s="5" t="n">
        <v>0</v>
      </c>
      <c r="C37" s="5" t="n">
        <v>0</v>
      </c>
      <c r="D37" s="5" t="n">
        <v>0</v>
      </c>
      <c r="E37" s="5" t="n">
        <v>-7</v>
      </c>
    </row>
    <row r="38" spans="1:5">
      <c r="A38" s="4" t="s">
        <v>396</v>
      </c>
      <c r="B38" s="5" t="n">
        <v>6</v>
      </c>
      <c r="C38" s="5" t="n">
        <v>5</v>
      </c>
      <c r="D38" s="5" t="n">
        <v>10</v>
      </c>
      <c r="E38" s="5" t="n">
        <v>13</v>
      </c>
    </row>
    <row r="39" spans="1:5">
      <c r="A39" s="4" t="s">
        <v>406</v>
      </c>
    </row>
    <row r="40" spans="1:5">
      <c r="A40" s="4" t="s">
        <v>398</v>
      </c>
      <c r="B40" s="5" t="n">
        <v>3420</v>
      </c>
      <c r="C40" s="5" t="n">
        <v>2975</v>
      </c>
      <c r="D40" s="5" t="n">
        <v>3147</v>
      </c>
      <c r="E40" s="5" t="n">
        <v>2424</v>
      </c>
    </row>
    <row r="41" spans="1:5">
      <c r="A41" s="4" t="s">
        <v>407</v>
      </c>
    </row>
    <row r="42" spans="1:5">
      <c r="A42" s="4" t="s">
        <v>398</v>
      </c>
      <c r="B42" s="5" t="n">
        <v>3892</v>
      </c>
      <c r="C42" s="5" t="n">
        <v>3157</v>
      </c>
      <c r="D42" s="5" t="n">
        <v>3892</v>
      </c>
      <c r="E42" s="5" t="n">
        <v>3157</v>
      </c>
    </row>
    <row r="43" spans="1:5">
      <c r="A43" s="4" t="s">
        <v>392</v>
      </c>
    </row>
    <row r="44" spans="1:5">
      <c r="A44" s="4" t="s">
        <v>394</v>
      </c>
      <c r="B44" s="5" t="n">
        <v>30</v>
      </c>
      <c r="C44" s="5" t="n">
        <v>-96</v>
      </c>
      <c r="D44" s="5" t="n">
        <v>-7</v>
      </c>
      <c r="E44" s="5" t="n">
        <v>-119</v>
      </c>
    </row>
    <row r="45" spans="1:5">
      <c r="A45" s="4" t="s">
        <v>395</v>
      </c>
      <c r="B45" s="5" t="n">
        <v>-34</v>
      </c>
      <c r="C45" s="5" t="n">
        <v>-10</v>
      </c>
      <c r="D45" s="5" t="n">
        <v>-36</v>
      </c>
      <c r="E45" s="5" t="n">
        <v>-49</v>
      </c>
    </row>
    <row r="46" spans="1:5">
      <c r="A46" s="4" t="s">
        <v>396</v>
      </c>
      <c r="B46" s="5" t="n">
        <v>9</v>
      </c>
      <c r="C46" s="5" t="n">
        <v>55</v>
      </c>
      <c r="D46" s="5" t="n">
        <v>26</v>
      </c>
      <c r="E46" s="5" t="n">
        <v>84</v>
      </c>
    </row>
    <row r="47" spans="1:5">
      <c r="A47" s="4" t="s">
        <v>408</v>
      </c>
    </row>
    <row r="48" spans="1:5">
      <c r="A48" s="4" t="s">
        <v>398</v>
      </c>
      <c r="B48" s="5" t="n">
        <v>117</v>
      </c>
      <c r="C48" s="5" t="n">
        <v>224</v>
      </c>
      <c r="D48" s="5" t="n">
        <v>139</v>
      </c>
      <c r="E48" s="5" t="n">
        <v>257</v>
      </c>
    </row>
    <row r="49" spans="1:5">
      <c r="A49" s="4" t="s">
        <v>409</v>
      </c>
    </row>
    <row r="50" spans="1:5">
      <c r="A50" s="4" t="s">
        <v>398</v>
      </c>
      <c r="B50" s="7" t="n">
        <v>122</v>
      </c>
      <c r="C50" s="7" t="n">
        <v>173</v>
      </c>
      <c r="D50" s="7" t="n">
        <v>122</v>
      </c>
      <c r="E50" s="7" t="n">
        <v>17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59</v>
      </c>
    </row>
    <row r="2" spans="1:3">
      <c r="A2" s="4" t="s">
        <v>385</v>
      </c>
    </row>
    <row r="3" spans="1:3">
      <c r="A3" s="4" t="s">
        <v>411</v>
      </c>
      <c r="B3" s="7" t="n">
        <v>140</v>
      </c>
      <c r="C3" s="7" t="n">
        <v>394</v>
      </c>
    </row>
    <row r="4" spans="1:3">
      <c r="A4" s="4" t="s">
        <v>412</v>
      </c>
      <c r="B4" s="5" t="n">
        <v>1628</v>
      </c>
      <c r="C4" s="5" t="n">
        <v>1423</v>
      </c>
    </row>
    <row r="5" spans="1:3">
      <c r="A5" s="4" t="s">
        <v>413</v>
      </c>
      <c r="B5" s="5" t="n">
        <v>869</v>
      </c>
      <c r="C5" s="5" t="n">
        <v>1177</v>
      </c>
    </row>
    <row r="6" spans="1:3">
      <c r="A6" s="4" t="s">
        <v>414</v>
      </c>
      <c r="B6" s="5" t="n">
        <v>69206</v>
      </c>
      <c r="C6" s="5" t="n">
        <v>58203</v>
      </c>
    </row>
    <row r="7" spans="1:3">
      <c r="A7" s="4" t="s">
        <v>415</v>
      </c>
      <c r="B7" s="5" t="n">
        <v>70075</v>
      </c>
      <c r="C7" s="5" t="n">
        <v>59380</v>
      </c>
    </row>
    <row r="8" spans="1:3">
      <c r="A8" s="4" t="s">
        <v>399</v>
      </c>
    </row>
    <row r="9" spans="1:3">
      <c r="A9" s="4" t="s">
        <v>416</v>
      </c>
      <c r="B9" s="5" t="n">
        <v>1768</v>
      </c>
      <c r="C9" s="5" t="n">
        <v>1817</v>
      </c>
    </row>
    <row r="10" spans="1:3">
      <c r="A10" s="4" t="s">
        <v>386</v>
      </c>
    </row>
    <row r="11" spans="1:3">
      <c r="A11" s="4" t="s">
        <v>411</v>
      </c>
      <c r="B11" s="5" t="n">
        <v>0</v>
      </c>
      <c r="C11" s="5" t="n">
        <v>0</v>
      </c>
    </row>
    <row r="12" spans="1:3">
      <c r="A12" s="4" t="s">
        <v>412</v>
      </c>
      <c r="B12" s="5" t="n">
        <v>385</v>
      </c>
      <c r="C12" s="5" t="n">
        <v>389</v>
      </c>
    </row>
    <row r="13" spans="1:3">
      <c r="A13" s="4" t="s">
        <v>413</v>
      </c>
      <c r="B13" s="5" t="n">
        <v>0</v>
      </c>
      <c r="C13" s="5" t="n">
        <v>0</v>
      </c>
    </row>
    <row r="14" spans="1:3">
      <c r="A14" s="4" t="s">
        <v>414</v>
      </c>
      <c r="B14" s="5" t="n">
        <v>107340</v>
      </c>
      <c r="C14" s="5" t="n">
        <v>107735</v>
      </c>
    </row>
    <row r="15" spans="1:3">
      <c r="A15" s="4" t="s">
        <v>415</v>
      </c>
      <c r="B15" s="5" t="n">
        <v>107340</v>
      </c>
      <c r="C15" s="5" t="n">
        <v>107735</v>
      </c>
    </row>
    <row r="16" spans="1:3">
      <c r="A16" s="4" t="s">
        <v>401</v>
      </c>
    </row>
    <row r="17" spans="1:3">
      <c r="A17" s="4" t="s">
        <v>416</v>
      </c>
      <c r="B17" s="5" t="n">
        <v>385</v>
      </c>
      <c r="C17" s="5" t="n">
        <v>389</v>
      </c>
    </row>
    <row r="18" spans="1:3">
      <c r="A18" s="4" t="s">
        <v>387</v>
      </c>
    </row>
    <row r="19" spans="1:3">
      <c r="A19" s="4" t="s">
        <v>411</v>
      </c>
      <c r="B19" s="5" t="n">
        <v>0</v>
      </c>
      <c r="C19" s="5" t="n">
        <v>0</v>
      </c>
    </row>
    <row r="20" spans="1:3">
      <c r="A20" s="4" t="s">
        <v>412</v>
      </c>
      <c r="B20" s="5" t="n">
        <v>114</v>
      </c>
      <c r="C20" s="5" t="n">
        <v>108</v>
      </c>
    </row>
    <row r="21" spans="1:3">
      <c r="A21" s="4" t="s">
        <v>413</v>
      </c>
      <c r="B21" s="5" t="n">
        <v>0</v>
      </c>
      <c r="C21" s="5" t="n">
        <v>0</v>
      </c>
    </row>
    <row r="22" spans="1:3">
      <c r="A22" s="4" t="s">
        <v>414</v>
      </c>
      <c r="B22" s="5" t="n">
        <v>17527</v>
      </c>
      <c r="C22" s="5" t="n">
        <v>16725</v>
      </c>
    </row>
    <row r="23" spans="1:3">
      <c r="A23" s="4" t="s">
        <v>415</v>
      </c>
      <c r="B23" s="5" t="n">
        <v>17527</v>
      </c>
      <c r="C23" s="5" t="n">
        <v>16725</v>
      </c>
    </row>
    <row r="24" spans="1:3">
      <c r="A24" s="4" t="s">
        <v>403</v>
      </c>
    </row>
    <row r="25" spans="1:3">
      <c r="A25" s="4" t="s">
        <v>416</v>
      </c>
      <c r="B25" s="5" t="n">
        <v>114</v>
      </c>
      <c r="C25" s="5" t="n">
        <v>108</v>
      </c>
    </row>
    <row r="26" spans="1:3">
      <c r="A26" s="4" t="s">
        <v>388</v>
      </c>
    </row>
    <row r="27" spans="1:3">
      <c r="A27" s="4" t="s">
        <v>411</v>
      </c>
      <c r="B27" s="5" t="n">
        <v>422</v>
      </c>
      <c r="C27" s="5" t="n">
        <v>694</v>
      </c>
    </row>
    <row r="28" spans="1:3">
      <c r="A28" s="4" t="s">
        <v>412</v>
      </c>
      <c r="B28" s="5" t="n">
        <v>5859</v>
      </c>
      <c r="C28" s="5" t="n">
        <v>4906</v>
      </c>
    </row>
    <row r="29" spans="1:3">
      <c r="A29" s="4" t="s">
        <v>413</v>
      </c>
      <c r="B29" s="5" t="n">
        <v>1933</v>
      </c>
      <c r="C29" s="5" t="n">
        <v>2309</v>
      </c>
    </row>
    <row r="30" spans="1:3">
      <c r="A30" s="4" t="s">
        <v>414</v>
      </c>
      <c r="B30" s="5" t="n">
        <v>695935</v>
      </c>
      <c r="C30" s="5" t="n">
        <v>658514</v>
      </c>
    </row>
    <row r="31" spans="1:3">
      <c r="A31" s="4" t="s">
        <v>415</v>
      </c>
      <c r="B31" s="5" t="n">
        <v>697868</v>
      </c>
      <c r="C31" s="5" t="n">
        <v>660823</v>
      </c>
    </row>
    <row r="32" spans="1:3">
      <c r="A32" s="4" t="s">
        <v>405</v>
      </c>
    </row>
    <row r="33" spans="1:3">
      <c r="A33" s="4" t="s">
        <v>416</v>
      </c>
      <c r="B33" s="5" t="n">
        <v>6281</v>
      </c>
      <c r="C33" s="5" t="n">
        <v>5600</v>
      </c>
    </row>
    <row r="34" spans="1:3">
      <c r="A34" s="4" t="s">
        <v>391</v>
      </c>
    </row>
    <row r="35" spans="1:3">
      <c r="A35" s="4" t="s">
        <v>411</v>
      </c>
      <c r="B35" s="5" t="n">
        <v>282</v>
      </c>
      <c r="C35" s="5" t="n">
        <v>300</v>
      </c>
    </row>
    <row r="36" spans="1:3">
      <c r="A36" s="4" t="s">
        <v>412</v>
      </c>
      <c r="B36" s="5" t="n">
        <v>3610</v>
      </c>
      <c r="C36" s="5" t="n">
        <v>2847</v>
      </c>
    </row>
    <row r="37" spans="1:3">
      <c r="A37" s="4" t="s">
        <v>413</v>
      </c>
      <c r="B37" s="5" t="n">
        <v>693</v>
      </c>
      <c r="C37" s="5" t="n">
        <v>743</v>
      </c>
    </row>
    <row r="38" spans="1:3">
      <c r="A38" s="4" t="s">
        <v>414</v>
      </c>
      <c r="B38" s="5" t="n">
        <v>383175</v>
      </c>
      <c r="C38" s="5" t="n">
        <v>358593</v>
      </c>
    </row>
    <row r="39" spans="1:3">
      <c r="A39" s="4" t="s">
        <v>415</v>
      </c>
      <c r="B39" s="5" t="n">
        <v>383868</v>
      </c>
      <c r="C39" s="5" t="n">
        <v>359336</v>
      </c>
    </row>
    <row r="40" spans="1:3">
      <c r="A40" s="4" t="s">
        <v>407</v>
      </c>
    </row>
    <row r="41" spans="1:3">
      <c r="A41" s="4" t="s">
        <v>416</v>
      </c>
      <c r="B41" s="5" t="n">
        <v>3892</v>
      </c>
      <c r="C41" s="5" t="n">
        <v>3147</v>
      </c>
    </row>
    <row r="42" spans="1:3">
      <c r="A42" s="4" t="s">
        <v>392</v>
      </c>
    </row>
    <row r="43" spans="1:3">
      <c r="A43" s="4" t="s">
        <v>411</v>
      </c>
      <c r="B43" s="5" t="n">
        <v>0</v>
      </c>
      <c r="C43" s="5" t="n">
        <v>0</v>
      </c>
    </row>
    <row r="44" spans="1:3">
      <c r="A44" s="4" t="s">
        <v>412</v>
      </c>
      <c r="B44" s="5" t="n">
        <v>122</v>
      </c>
      <c r="C44" s="5" t="n">
        <v>139</v>
      </c>
    </row>
    <row r="45" spans="1:3">
      <c r="A45" s="4" t="s">
        <v>413</v>
      </c>
      <c r="B45" s="5" t="n">
        <v>371</v>
      </c>
      <c r="C45" s="5" t="n">
        <v>389</v>
      </c>
    </row>
    <row r="46" spans="1:3">
      <c r="A46" s="4" t="s">
        <v>414</v>
      </c>
      <c r="B46" s="5" t="n">
        <v>118687</v>
      </c>
      <c r="C46" s="5" t="n">
        <v>117258</v>
      </c>
    </row>
    <row r="47" spans="1:3">
      <c r="A47" s="4" t="s">
        <v>415</v>
      </c>
      <c r="B47" s="5" t="n">
        <v>119058</v>
      </c>
      <c r="C47" s="5" t="n">
        <v>117647</v>
      </c>
    </row>
    <row r="48" spans="1:3">
      <c r="A48" s="4" t="s">
        <v>409</v>
      </c>
    </row>
    <row r="49" spans="1:3">
      <c r="A49" s="4" t="s">
        <v>416</v>
      </c>
      <c r="B49" s="7" t="n">
        <v>122</v>
      </c>
      <c r="C49" s="7" t="n">
        <v>1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39</v>
      </c>
      <c r="B1" s="2" t="s">
        <v>97</v>
      </c>
      <c r="D1" s="2" t="s">
        <v>98</v>
      </c>
    </row>
    <row r="2" spans="1:5">
      <c r="B2" s="2" t="s">
        <v>2</v>
      </c>
      <c r="C2" s="2" t="s">
        <v>99</v>
      </c>
      <c r="D2" s="2" t="s">
        <v>2</v>
      </c>
      <c r="E2" s="2" t="s">
        <v>99</v>
      </c>
    </row>
    <row r="3" spans="1:5">
      <c r="A3" s="3" t="s">
        <v>3</v>
      </c>
    </row>
    <row r="4" spans="1:5">
      <c r="A4" s="4" t="s">
        <v>140</v>
      </c>
      <c r="B4" s="7" t="n">
        <v>36426</v>
      </c>
      <c r="C4" s="7" t="n">
        <v>11952</v>
      </c>
      <c r="D4" s="7" t="n">
        <v>61232</v>
      </c>
      <c r="E4" s="7" t="n">
        <v>11952</v>
      </c>
    </row>
    <row r="5" spans="1:5">
      <c r="A5" s="4" t="s">
        <v>141</v>
      </c>
      <c r="B5" s="7" t="n">
        <v>9520</v>
      </c>
      <c r="C5" s="7" t="n">
        <v>3124</v>
      </c>
      <c r="D5" s="7" t="n">
        <v>16003</v>
      </c>
      <c r="E5" s="7" t="n">
        <v>312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59</v>
      </c>
    </row>
    <row r="2" spans="1:3">
      <c r="A2" s="4" t="s">
        <v>418</v>
      </c>
    </row>
    <row r="3" spans="1:3">
      <c r="A3" s="4" t="s">
        <v>419</v>
      </c>
      <c r="B3" s="7" t="n">
        <v>7655</v>
      </c>
      <c r="C3" s="7" t="n">
        <v>7059</v>
      </c>
    </row>
    <row r="4" spans="1:3">
      <c r="A4" s="4" t="s">
        <v>420</v>
      </c>
    </row>
    <row r="5" spans="1:3">
      <c r="A5" s="4" t="s">
        <v>419</v>
      </c>
      <c r="B5" s="5" t="n">
        <v>63</v>
      </c>
      <c r="C5" s="5" t="n">
        <v>65</v>
      </c>
    </row>
    <row r="6" spans="1:3">
      <c r="A6" s="4" t="s">
        <v>421</v>
      </c>
    </row>
    <row r="7" spans="1:3">
      <c r="A7" s="4" t="s">
        <v>419</v>
      </c>
      <c r="B7" s="5" t="n">
        <v>63</v>
      </c>
      <c r="C7" s="5" t="n">
        <v>90</v>
      </c>
    </row>
    <row r="8" spans="1:3">
      <c r="A8" s="4" t="s">
        <v>422</v>
      </c>
    </row>
    <row r="9" spans="1:3">
      <c r="A9" s="4" t="s">
        <v>419</v>
      </c>
      <c r="B9" s="5" t="n">
        <v>0</v>
      </c>
      <c r="C9" s="5" t="n">
        <v>0</v>
      </c>
    </row>
    <row r="10" spans="1:3">
      <c r="A10" s="4" t="s">
        <v>423</v>
      </c>
    </row>
    <row r="11" spans="1:3">
      <c r="A11" s="4" t="s">
        <v>419</v>
      </c>
      <c r="B11" s="5" t="n">
        <v>0</v>
      </c>
      <c r="C11" s="5" t="n">
        <v>0</v>
      </c>
    </row>
    <row r="12" spans="1:3">
      <c r="A12" s="4" t="s">
        <v>424</v>
      </c>
    </row>
    <row r="13" spans="1:3">
      <c r="A13" s="4" t="s">
        <v>419</v>
      </c>
      <c r="B13" s="5" t="n">
        <v>7781</v>
      </c>
      <c r="C13" s="5" t="n">
        <v>7214</v>
      </c>
    </row>
    <row r="14" spans="1:3">
      <c r="A14" s="4" t="s">
        <v>425</v>
      </c>
    </row>
    <row r="15" spans="1:3">
      <c r="A15" s="4" t="s">
        <v>419</v>
      </c>
      <c r="B15" s="5" t="n">
        <v>57435</v>
      </c>
      <c r="C15" s="5" t="n">
        <v>40890</v>
      </c>
    </row>
    <row r="16" spans="1:3">
      <c r="A16" s="4" t="s">
        <v>426</v>
      </c>
    </row>
    <row r="17" spans="1:3">
      <c r="A17" s="4" t="s">
        <v>419</v>
      </c>
      <c r="B17" s="5" t="n">
        <v>0</v>
      </c>
      <c r="C17" s="5" t="n">
        <v>2926</v>
      </c>
    </row>
    <row r="18" spans="1:3">
      <c r="A18" s="4" t="s">
        <v>427</v>
      </c>
    </row>
    <row r="19" spans="1:3">
      <c r="A19" s="4" t="s">
        <v>419</v>
      </c>
      <c r="B19" s="5" t="n">
        <v>0</v>
      </c>
      <c r="C19" s="5" t="n">
        <v>0</v>
      </c>
    </row>
    <row r="20" spans="1:3">
      <c r="A20" s="4" t="s">
        <v>428</v>
      </c>
    </row>
    <row r="21" spans="1:3">
      <c r="A21" s="4" t="s">
        <v>419</v>
      </c>
      <c r="B21" s="5" t="n">
        <v>0</v>
      </c>
      <c r="C21" s="5" t="n">
        <v>0</v>
      </c>
    </row>
    <row r="22" spans="1:3">
      <c r="A22" s="4" t="s">
        <v>429</v>
      </c>
    </row>
    <row r="23" spans="1:3">
      <c r="A23" s="4" t="s">
        <v>419</v>
      </c>
      <c r="B23" s="5" t="n">
        <v>0</v>
      </c>
      <c r="C23" s="5" t="n">
        <v>0</v>
      </c>
    </row>
    <row r="24" spans="1:3">
      <c r="A24" s="4" t="s">
        <v>430</v>
      </c>
    </row>
    <row r="25" spans="1:3">
      <c r="A25" s="4" t="s">
        <v>419</v>
      </c>
      <c r="B25" s="5" t="n">
        <v>57435</v>
      </c>
      <c r="C25" s="5" t="n">
        <v>43816</v>
      </c>
    </row>
    <row r="26" spans="1:3">
      <c r="A26" s="4" t="s">
        <v>431</v>
      </c>
    </row>
    <row r="27" spans="1:3">
      <c r="A27" s="4" t="s">
        <v>419</v>
      </c>
      <c r="B27" s="5" t="n">
        <v>80122</v>
      </c>
      <c r="C27" s="5" t="n">
        <v>72955</v>
      </c>
    </row>
    <row r="28" spans="1:3">
      <c r="A28" s="4" t="s">
        <v>432</v>
      </c>
    </row>
    <row r="29" spans="1:3">
      <c r="A29" s="4" t="s">
        <v>419</v>
      </c>
      <c r="B29" s="5" t="n">
        <v>0</v>
      </c>
      <c r="C29" s="5" t="n">
        <v>0</v>
      </c>
    </row>
    <row r="30" spans="1:3">
      <c r="A30" s="4" t="s">
        <v>433</v>
      </c>
    </row>
    <row r="31" spans="1:3">
      <c r="A31" s="4" t="s">
        <v>419</v>
      </c>
      <c r="B31" s="5" t="n">
        <v>0</v>
      </c>
      <c r="C31" s="5" t="n">
        <v>0</v>
      </c>
    </row>
    <row r="32" spans="1:3">
      <c r="A32" s="4" t="s">
        <v>434</v>
      </c>
    </row>
    <row r="33" spans="1:3">
      <c r="A33" s="4" t="s">
        <v>419</v>
      </c>
      <c r="B33" s="5" t="n">
        <v>0</v>
      </c>
      <c r="C33" s="5" t="n">
        <v>0</v>
      </c>
    </row>
    <row r="34" spans="1:3">
      <c r="A34" s="4" t="s">
        <v>435</v>
      </c>
    </row>
    <row r="35" spans="1:3">
      <c r="A35" s="4" t="s">
        <v>419</v>
      </c>
      <c r="B35" s="5" t="n">
        <v>0</v>
      </c>
      <c r="C35" s="5" t="n">
        <v>0</v>
      </c>
    </row>
    <row r="36" spans="1:3">
      <c r="A36" s="4" t="s">
        <v>436</v>
      </c>
    </row>
    <row r="37" spans="1:3">
      <c r="A37" s="4" t="s">
        <v>419</v>
      </c>
      <c r="B37" s="5" t="n">
        <v>80122</v>
      </c>
      <c r="C37" s="5" t="n">
        <v>72955</v>
      </c>
    </row>
    <row r="38" spans="1:3">
      <c r="A38" s="4" t="s">
        <v>437</v>
      </c>
    </row>
    <row r="39" spans="1:3">
      <c r="A39" s="4" t="s">
        <v>419</v>
      </c>
      <c r="B39" s="5" t="n">
        <v>71720</v>
      </c>
      <c r="C39" s="5" t="n">
        <v>68568</v>
      </c>
    </row>
    <row r="40" spans="1:3">
      <c r="A40" s="4" t="s">
        <v>438</v>
      </c>
    </row>
    <row r="41" spans="1:3">
      <c r="A41" s="4" t="s">
        <v>419</v>
      </c>
      <c r="B41" s="5" t="n">
        <v>0</v>
      </c>
      <c r="C41" s="5" t="n">
        <v>35</v>
      </c>
    </row>
    <row r="42" spans="1:3">
      <c r="A42" s="4" t="s">
        <v>439</v>
      </c>
    </row>
    <row r="43" spans="1:3">
      <c r="A43" s="4" t="s">
        <v>419</v>
      </c>
      <c r="B43" s="5" t="n">
        <v>3193</v>
      </c>
      <c r="C43" s="5" t="n">
        <v>3251</v>
      </c>
    </row>
    <row r="44" spans="1:3">
      <c r="A44" s="4" t="s">
        <v>440</v>
      </c>
    </row>
    <row r="45" spans="1:3">
      <c r="A45" s="4" t="s">
        <v>419</v>
      </c>
      <c r="B45" s="5" t="n">
        <v>0</v>
      </c>
      <c r="C45" s="5" t="n">
        <v>0</v>
      </c>
    </row>
    <row r="46" spans="1:3">
      <c r="A46" s="4" t="s">
        <v>441</v>
      </c>
    </row>
    <row r="47" spans="1:3">
      <c r="A47" s="4" t="s">
        <v>419</v>
      </c>
      <c r="B47" s="5" t="n">
        <v>0</v>
      </c>
      <c r="C47" s="5" t="n">
        <v>0</v>
      </c>
    </row>
    <row r="48" spans="1:3">
      <c r="A48" s="4" t="s">
        <v>442</v>
      </c>
    </row>
    <row r="49" spans="1:3">
      <c r="A49" s="4" t="s">
        <v>419</v>
      </c>
      <c r="B49" s="5" t="n">
        <v>74913</v>
      </c>
      <c r="C49" s="5" t="n">
        <v>71854</v>
      </c>
    </row>
    <row r="50" spans="1:3">
      <c r="A50" s="4" t="s">
        <v>443</v>
      </c>
    </row>
    <row r="51" spans="1:3">
      <c r="A51" s="4" t="s">
        <v>419</v>
      </c>
      <c r="B51" s="5" t="n">
        <v>107223</v>
      </c>
      <c r="C51" s="5" t="n">
        <v>107382</v>
      </c>
    </row>
    <row r="52" spans="1:3">
      <c r="A52" s="4" t="s">
        <v>444</v>
      </c>
    </row>
    <row r="53" spans="1:3">
      <c r="A53" s="4" t="s">
        <v>419</v>
      </c>
      <c r="B53" s="5" t="n">
        <v>0</v>
      </c>
      <c r="C53" s="5" t="n">
        <v>0</v>
      </c>
    </row>
    <row r="54" spans="1:3">
      <c r="A54" s="4" t="s">
        <v>445</v>
      </c>
    </row>
    <row r="55" spans="1:3">
      <c r="A55" s="4" t="s">
        <v>419</v>
      </c>
      <c r="B55" s="5" t="n">
        <v>46</v>
      </c>
      <c r="C55" s="5" t="n">
        <v>151</v>
      </c>
    </row>
    <row r="56" spans="1:3">
      <c r="A56" s="4" t="s">
        <v>446</v>
      </c>
    </row>
    <row r="57" spans="1:3">
      <c r="A57" s="4" t="s">
        <v>419</v>
      </c>
      <c r="B57" s="5" t="n">
        <v>71</v>
      </c>
      <c r="C57" s="5" t="n">
        <v>202</v>
      </c>
    </row>
    <row r="58" spans="1:3">
      <c r="A58" s="4" t="s">
        <v>447</v>
      </c>
    </row>
    <row r="59" spans="1:3">
      <c r="A59" s="4" t="s">
        <v>419</v>
      </c>
      <c r="B59" s="5" t="n">
        <v>0</v>
      </c>
      <c r="C59" s="5" t="n">
        <v>0</v>
      </c>
    </row>
    <row r="60" spans="1:3">
      <c r="A60" s="4" t="s">
        <v>448</v>
      </c>
    </row>
    <row r="61" spans="1:3">
      <c r="A61" s="4" t="s">
        <v>419</v>
      </c>
      <c r="B61" s="5" t="n">
        <v>107340</v>
      </c>
      <c r="C61" s="5" t="n">
        <v>107735</v>
      </c>
    </row>
    <row r="62" spans="1:3">
      <c r="A62" s="4" t="s">
        <v>449</v>
      </c>
    </row>
    <row r="63" spans="1:3">
      <c r="A63" s="4" t="s">
        <v>419</v>
      </c>
      <c r="B63" s="5" t="n">
        <v>12783</v>
      </c>
      <c r="C63" s="5" t="n">
        <v>13467</v>
      </c>
    </row>
    <row r="64" spans="1:3">
      <c r="A64" s="4" t="s">
        <v>450</v>
      </c>
    </row>
    <row r="65" spans="1:3">
      <c r="A65" s="4" t="s">
        <v>419</v>
      </c>
      <c r="B65" s="5" t="n">
        <v>0</v>
      </c>
      <c r="C65" s="5" t="n">
        <v>0</v>
      </c>
    </row>
    <row r="66" spans="1:3">
      <c r="A66" s="4" t="s">
        <v>451</v>
      </c>
    </row>
    <row r="67" spans="1:3">
      <c r="A67" s="4" t="s">
        <v>419</v>
      </c>
      <c r="B67" s="5" t="n">
        <v>622</v>
      </c>
      <c r="C67" s="5" t="n">
        <v>53</v>
      </c>
    </row>
    <row r="68" spans="1:3">
      <c r="A68" s="4" t="s">
        <v>452</v>
      </c>
    </row>
    <row r="69" spans="1:3">
      <c r="A69" s="4" t="s">
        <v>419</v>
      </c>
      <c r="B69" s="5" t="n">
        <v>0</v>
      </c>
      <c r="C69" s="5" t="n">
        <v>0</v>
      </c>
    </row>
    <row r="70" spans="1:3">
      <c r="A70" s="4" t="s">
        <v>453</v>
      </c>
    </row>
    <row r="71" spans="1:3">
      <c r="A71" s="4" t="s">
        <v>419</v>
      </c>
      <c r="B71" s="5" t="n">
        <v>0</v>
      </c>
      <c r="C71" s="5" t="n">
        <v>0</v>
      </c>
    </row>
    <row r="72" spans="1:3">
      <c r="A72" s="4" t="s">
        <v>454</v>
      </c>
    </row>
    <row r="73" spans="1:3">
      <c r="A73" s="4" t="s">
        <v>419</v>
      </c>
      <c r="B73" s="5" t="n">
        <v>13405</v>
      </c>
      <c r="C73" s="5" t="n">
        <v>13520</v>
      </c>
    </row>
    <row r="74" spans="1:3">
      <c r="A74" s="4" t="s">
        <v>455</v>
      </c>
    </row>
    <row r="75" spans="1:3">
      <c r="A75" s="4" t="s">
        <v>419</v>
      </c>
      <c r="B75" s="5" t="n">
        <v>683274</v>
      </c>
      <c r="C75" s="5" t="n">
        <v>649144</v>
      </c>
    </row>
    <row r="76" spans="1:3">
      <c r="A76" s="4" t="s">
        <v>456</v>
      </c>
    </row>
    <row r="77" spans="1:3">
      <c r="A77" s="4" t="s">
        <v>419</v>
      </c>
      <c r="B77" s="5" t="n">
        <v>6441</v>
      </c>
      <c r="C77" s="5" t="n">
        <v>3782</v>
      </c>
    </row>
    <row r="78" spans="1:3">
      <c r="A78" s="4" t="s">
        <v>457</v>
      </c>
    </row>
    <row r="79" spans="1:3">
      <c r="A79" s="4" t="s">
        <v>419</v>
      </c>
      <c r="B79" s="5" t="n">
        <v>8082</v>
      </c>
      <c r="C79" s="5" t="n">
        <v>7695</v>
      </c>
    </row>
    <row r="80" spans="1:3">
      <c r="A80" s="4" t="s">
        <v>458</v>
      </c>
    </row>
    <row r="81" spans="1:3">
      <c r="A81" s="4" t="s">
        <v>419</v>
      </c>
      <c r="B81" s="5" t="n">
        <v>71</v>
      </c>
      <c r="C81" s="5" t="n">
        <v>202</v>
      </c>
    </row>
    <row r="82" spans="1:3">
      <c r="A82" s="4" t="s">
        <v>459</v>
      </c>
    </row>
    <row r="83" spans="1:3">
      <c r="A83" s="4" t="s">
        <v>419</v>
      </c>
      <c r="B83" s="5" t="n">
        <v>0</v>
      </c>
      <c r="C83" s="5" t="n">
        <v>0</v>
      </c>
    </row>
    <row r="84" spans="1:3">
      <c r="A84" s="4" t="s">
        <v>460</v>
      </c>
    </row>
    <row r="85" spans="1:3">
      <c r="A85" s="4" t="s">
        <v>419</v>
      </c>
      <c r="B85" s="5" t="n">
        <v>697868</v>
      </c>
      <c r="C85" s="5" t="n">
        <v>660823</v>
      </c>
    </row>
    <row r="86" spans="1:3">
      <c r="A86" s="4" t="s">
        <v>461</v>
      </c>
    </row>
    <row r="87" spans="1:3">
      <c r="A87" s="4" t="s">
        <v>419</v>
      </c>
      <c r="B87" s="5" t="n">
        <v>215044</v>
      </c>
      <c r="C87" s="5" t="n">
        <v>210158</v>
      </c>
    </row>
    <row r="88" spans="1:3">
      <c r="A88" s="4" t="s">
        <v>462</v>
      </c>
    </row>
    <row r="89" spans="1:3">
      <c r="A89" s="4" t="s">
        <v>419</v>
      </c>
      <c r="B89" s="5" t="n">
        <v>6177</v>
      </c>
      <c r="C89" s="5" t="n">
        <v>492</v>
      </c>
    </row>
    <row r="90" spans="1:3">
      <c r="A90" s="4" t="s">
        <v>463</v>
      </c>
    </row>
    <row r="91" spans="1:3">
      <c r="A91" s="4" t="s">
        <v>419</v>
      </c>
      <c r="B91" s="5" t="n">
        <v>1568</v>
      </c>
      <c r="C91" s="5" t="n">
        <v>587</v>
      </c>
    </row>
    <row r="92" spans="1:3">
      <c r="A92" s="4" t="s">
        <v>464</v>
      </c>
    </row>
    <row r="93" spans="1:3">
      <c r="A93" s="4" t="s">
        <v>419</v>
      </c>
      <c r="B93" s="5" t="n">
        <v>0</v>
      </c>
      <c r="C93" s="5" t="n">
        <v>0</v>
      </c>
    </row>
    <row r="94" spans="1:3">
      <c r="A94" s="4" t="s">
        <v>465</v>
      </c>
    </row>
    <row r="95" spans="1:3">
      <c r="A95" s="4" t="s">
        <v>419</v>
      </c>
      <c r="B95" s="5" t="n">
        <v>0</v>
      </c>
      <c r="C95" s="5" t="n">
        <v>0</v>
      </c>
    </row>
    <row r="96" spans="1:3">
      <c r="A96" s="4" t="s">
        <v>466</v>
      </c>
    </row>
    <row r="97" spans="1:3">
      <c r="A97" s="4" t="s">
        <v>419</v>
      </c>
      <c r="B97" s="5" t="n">
        <v>222789</v>
      </c>
      <c r="C97" s="5" t="n">
        <v>211237</v>
      </c>
    </row>
    <row r="98" spans="1:3">
      <c r="A98" s="4" t="s">
        <v>467</v>
      </c>
    </row>
    <row r="99" spans="1:3">
      <c r="A99" s="4" t="s">
        <v>419</v>
      </c>
      <c r="B99" s="5" t="n">
        <v>131292</v>
      </c>
      <c r="C99" s="5" t="n">
        <v>128665</v>
      </c>
    </row>
    <row r="100" spans="1:3">
      <c r="A100" s="4" t="s">
        <v>468</v>
      </c>
    </row>
    <row r="101" spans="1:3">
      <c r="A101" s="4" t="s">
        <v>419</v>
      </c>
      <c r="B101" s="5" t="n">
        <v>201</v>
      </c>
      <c r="C101" s="5" t="n">
        <v>264</v>
      </c>
    </row>
    <row r="102" spans="1:3">
      <c r="A102" s="4" t="s">
        <v>469</v>
      </c>
    </row>
    <row r="103" spans="1:3">
      <c r="A103" s="4" t="s">
        <v>419</v>
      </c>
      <c r="B103" s="5" t="n">
        <v>2590</v>
      </c>
      <c r="C103" s="5" t="n">
        <v>3563</v>
      </c>
    </row>
    <row r="104" spans="1:3">
      <c r="A104" s="4" t="s">
        <v>470</v>
      </c>
    </row>
    <row r="105" spans="1:3">
      <c r="A105" s="4" t="s">
        <v>419</v>
      </c>
      <c r="B105" s="5" t="n">
        <v>0</v>
      </c>
      <c r="C105" s="5" t="n">
        <v>0</v>
      </c>
    </row>
    <row r="106" spans="1:3">
      <c r="A106" s="4" t="s">
        <v>471</v>
      </c>
    </row>
    <row r="107" spans="1:3">
      <c r="A107" s="4" t="s">
        <v>419</v>
      </c>
      <c r="B107" s="5" t="n">
        <v>0</v>
      </c>
      <c r="C107" s="5" t="n">
        <v>0</v>
      </c>
    </row>
    <row r="108" spans="1:3">
      <c r="A108" s="4" t="s">
        <v>472</v>
      </c>
    </row>
    <row r="109" spans="1:3">
      <c r="A109" s="4" t="s">
        <v>419</v>
      </c>
      <c r="B109" s="7" t="n">
        <v>134083</v>
      </c>
      <c r="C109" s="7" t="n">
        <v>13249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59</v>
      </c>
    </row>
    <row r="2" spans="1:3">
      <c r="A2" s="4" t="s">
        <v>474</v>
      </c>
    </row>
    <row r="3" spans="1:3">
      <c r="A3" s="4" t="s">
        <v>475</v>
      </c>
      <c r="B3" s="7" t="n">
        <v>35</v>
      </c>
      <c r="C3" s="7" t="n">
        <v>99</v>
      </c>
    </row>
    <row r="4" spans="1:3">
      <c r="A4" s="4" t="s">
        <v>476</v>
      </c>
    </row>
    <row r="5" spans="1:3">
      <c r="A5" s="4" t="s">
        <v>475</v>
      </c>
      <c r="B5" s="5" t="n">
        <v>0</v>
      </c>
      <c r="C5" s="5" t="n">
        <v>1684</v>
      </c>
    </row>
    <row r="6" spans="1:3">
      <c r="A6" s="4" t="s">
        <v>477</v>
      </c>
    </row>
    <row r="7" spans="1:3">
      <c r="A7" s="4" t="s">
        <v>475</v>
      </c>
      <c r="B7" s="5" t="n">
        <v>7584</v>
      </c>
      <c r="C7" s="5" t="n">
        <v>0</v>
      </c>
    </row>
    <row r="8" spans="1:3">
      <c r="A8" s="4" t="s">
        <v>478</v>
      </c>
    </row>
    <row r="9" spans="1:3">
      <c r="A9" s="4" t="s">
        <v>475</v>
      </c>
      <c r="B9" s="5" t="n">
        <v>0</v>
      </c>
      <c r="C9" s="5" t="n">
        <v>321</v>
      </c>
    </row>
    <row r="10" spans="1:3">
      <c r="A10" s="4" t="s">
        <v>479</v>
      </c>
    </row>
    <row r="11" spans="1:3">
      <c r="A11" s="4" t="s">
        <v>475</v>
      </c>
      <c r="B11" s="5" t="n">
        <v>128</v>
      </c>
      <c r="C11" s="5" t="n">
        <v>110</v>
      </c>
    </row>
    <row r="12" spans="1:3">
      <c r="A12" s="4" t="s">
        <v>480</v>
      </c>
    </row>
    <row r="13" spans="1:3">
      <c r="A13" s="4" t="s">
        <v>475</v>
      </c>
      <c r="B13" s="5" t="n">
        <v>24</v>
      </c>
      <c r="C13" s="5" t="n">
        <v>67</v>
      </c>
    </row>
    <row r="14" spans="1:3">
      <c r="A14" s="4" t="s">
        <v>481</v>
      </c>
    </row>
    <row r="15" spans="1:3">
      <c r="A15" s="4" t="s">
        <v>475</v>
      </c>
      <c r="B15" s="5" t="n">
        <v>9742</v>
      </c>
      <c r="C15" s="5" t="n">
        <v>3428</v>
      </c>
    </row>
    <row r="16" spans="1:3">
      <c r="A16" s="4" t="s">
        <v>482</v>
      </c>
    </row>
    <row r="17" spans="1:3">
      <c r="A17" s="4" t="s">
        <v>475</v>
      </c>
      <c r="B17" s="5" t="n">
        <v>714</v>
      </c>
      <c r="C17" s="5" t="n">
        <v>0</v>
      </c>
    </row>
    <row r="18" spans="1:3">
      <c r="A18" s="4" t="s">
        <v>483</v>
      </c>
    </row>
    <row r="19" spans="1:3">
      <c r="A19" s="4" t="s">
        <v>475</v>
      </c>
      <c r="B19" s="5" t="n">
        <v>1257</v>
      </c>
      <c r="C19" s="5" t="n">
        <v>1147</v>
      </c>
    </row>
    <row r="20" spans="1:3">
      <c r="A20" s="4" t="s">
        <v>484</v>
      </c>
    </row>
    <row r="21" spans="1:3">
      <c r="A21" s="4" t="s">
        <v>475</v>
      </c>
      <c r="B21" s="5" t="n">
        <v>0</v>
      </c>
      <c r="C21" s="5" t="n">
        <v>0</v>
      </c>
    </row>
    <row r="22" spans="1:3">
      <c r="A22" s="4" t="s">
        <v>485</v>
      </c>
    </row>
    <row r="23" spans="1:3">
      <c r="A23" s="4" t="s">
        <v>475</v>
      </c>
      <c r="B23" s="5" t="n">
        <v>0</v>
      </c>
      <c r="C23" s="5" t="n">
        <v>0</v>
      </c>
    </row>
    <row r="24" spans="1:3">
      <c r="A24" s="4" t="s">
        <v>486</v>
      </c>
    </row>
    <row r="25" spans="1:3">
      <c r="A25" s="4" t="s">
        <v>475</v>
      </c>
      <c r="B25" s="5" t="n">
        <v>211</v>
      </c>
      <c r="C25" s="5" t="n">
        <v>0</v>
      </c>
    </row>
    <row r="26" spans="1:3">
      <c r="A26" s="4" t="s">
        <v>487</v>
      </c>
    </row>
    <row r="27" spans="1:3">
      <c r="A27" s="4" t="s">
        <v>475</v>
      </c>
      <c r="B27" s="5" t="n">
        <v>40</v>
      </c>
      <c r="C27" s="5" t="n">
        <v>328</v>
      </c>
    </row>
    <row r="28" spans="1:3">
      <c r="A28" s="4" t="s">
        <v>488</v>
      </c>
    </row>
    <row r="29" spans="1:3">
      <c r="A29" s="4" t="s">
        <v>475</v>
      </c>
      <c r="B29" s="5" t="n">
        <v>40</v>
      </c>
      <c r="C29" s="5" t="n">
        <v>89</v>
      </c>
    </row>
    <row r="30" spans="1:3">
      <c r="A30" s="4" t="s">
        <v>489</v>
      </c>
    </row>
    <row r="31" spans="1:3">
      <c r="A31" s="4" t="s">
        <v>475</v>
      </c>
      <c r="B31" s="5" t="n">
        <v>52</v>
      </c>
      <c r="C31" s="5" t="n">
        <v>24</v>
      </c>
    </row>
    <row r="32" spans="1:3">
      <c r="A32" s="4" t="s">
        <v>490</v>
      </c>
    </row>
    <row r="33" spans="1:3">
      <c r="A33" s="4" t="s">
        <v>475</v>
      </c>
      <c r="B33" s="5" t="n">
        <v>744</v>
      </c>
      <c r="C33" s="5" t="n">
        <v>1660</v>
      </c>
    </row>
    <row r="34" spans="1:3">
      <c r="A34" s="4" t="s">
        <v>491</v>
      </c>
    </row>
    <row r="35" spans="1:3">
      <c r="A35" s="4" t="s">
        <v>475</v>
      </c>
      <c r="B35" s="5" t="n">
        <v>0</v>
      </c>
      <c r="C35" s="5" t="n">
        <v>412</v>
      </c>
    </row>
    <row r="36" spans="1:3">
      <c r="A36" s="4" t="s">
        <v>492</v>
      </c>
    </row>
    <row r="37" spans="1:3">
      <c r="A37" s="4" t="s">
        <v>475</v>
      </c>
      <c r="B37" s="5" t="n">
        <v>401</v>
      </c>
      <c r="C37" s="5" t="n">
        <v>807</v>
      </c>
    </row>
    <row r="38" spans="1:3">
      <c r="A38" s="4" t="s">
        <v>493</v>
      </c>
    </row>
    <row r="39" spans="1:3">
      <c r="A39" s="4" t="s">
        <v>475</v>
      </c>
      <c r="B39" s="5" t="n">
        <v>15</v>
      </c>
      <c r="C39" s="5" t="n">
        <v>15</v>
      </c>
    </row>
    <row r="40" spans="1:3">
      <c r="A40" s="4" t="s">
        <v>494</v>
      </c>
    </row>
    <row r="41" spans="1:3">
      <c r="A41" s="4" t="s">
        <v>475</v>
      </c>
      <c r="B41" s="5" t="n">
        <v>0</v>
      </c>
      <c r="C41" s="5" t="n">
        <v>0</v>
      </c>
    </row>
    <row r="42" spans="1:3">
      <c r="A42" s="4" t="s">
        <v>495</v>
      </c>
    </row>
    <row r="43" spans="1:3">
      <c r="A43" s="4" t="s">
        <v>475</v>
      </c>
      <c r="B43" s="5" t="n">
        <v>0</v>
      </c>
      <c r="C43" s="5" t="n">
        <v>0</v>
      </c>
    </row>
    <row r="44" spans="1:3">
      <c r="A44" s="4" t="s">
        <v>496</v>
      </c>
    </row>
    <row r="45" spans="1:3">
      <c r="A45" s="4" t="s">
        <v>475</v>
      </c>
      <c r="B45" s="5" t="n">
        <v>808</v>
      </c>
      <c r="C45" s="5" t="n">
        <v>1243</v>
      </c>
    </row>
    <row r="46" spans="1:3">
      <c r="A46" s="4" t="s">
        <v>497</v>
      </c>
    </row>
    <row r="47" spans="1:3">
      <c r="A47" s="4" t="s">
        <v>475</v>
      </c>
      <c r="B47" s="5" t="n">
        <v>0</v>
      </c>
      <c r="C47" s="5" t="n">
        <v>0</v>
      </c>
    </row>
    <row r="48" spans="1:3">
      <c r="A48" s="4" t="s">
        <v>498</v>
      </c>
    </row>
    <row r="49" spans="1:3">
      <c r="A49" s="4" t="s">
        <v>475</v>
      </c>
      <c r="B49" s="5" t="n">
        <v>1</v>
      </c>
      <c r="C49" s="5" t="n">
        <v>38</v>
      </c>
    </row>
    <row r="50" spans="1:3">
      <c r="A50" s="4" t="s">
        <v>499</v>
      </c>
    </row>
    <row r="51" spans="1:3">
      <c r="A51" s="4" t="s">
        <v>475</v>
      </c>
      <c r="B51" s="5" t="n">
        <v>3312</v>
      </c>
      <c r="C51" s="5" t="n">
        <v>3567</v>
      </c>
    </row>
    <row r="52" spans="1:3">
      <c r="A52" s="4" t="s">
        <v>500</v>
      </c>
    </row>
    <row r="53" spans="1:3">
      <c r="A53" s="4" t="s">
        <v>475</v>
      </c>
      <c r="B53" s="5" t="n">
        <v>76</v>
      </c>
      <c r="C53" s="5" t="n">
        <v>78</v>
      </c>
    </row>
    <row r="54" spans="1:3">
      <c r="A54" s="4" t="s">
        <v>501</v>
      </c>
    </row>
    <row r="55" spans="1:3">
      <c r="A55" s="4" t="s">
        <v>475</v>
      </c>
      <c r="B55" s="5" t="n">
        <v>2412</v>
      </c>
      <c r="C55" s="5" t="n">
        <v>2193</v>
      </c>
    </row>
    <row r="56" spans="1:3">
      <c r="A56" s="4" t="s">
        <v>502</v>
      </c>
    </row>
    <row r="57" spans="1:3">
      <c r="A57" s="4" t="s">
        <v>475</v>
      </c>
      <c r="B57" s="5" t="n">
        <v>50</v>
      </c>
      <c r="C57" s="5" t="n">
        <v>114</v>
      </c>
    </row>
    <row r="58" spans="1:3">
      <c r="A58" s="4" t="s">
        <v>503</v>
      </c>
    </row>
    <row r="59" spans="1:3">
      <c r="A59" s="4" t="s">
        <v>475</v>
      </c>
      <c r="B59" s="5" t="n">
        <v>0</v>
      </c>
      <c r="C59" s="5" t="n">
        <v>1684</v>
      </c>
    </row>
    <row r="60" spans="1:3">
      <c r="A60" s="4" t="s">
        <v>504</v>
      </c>
    </row>
    <row r="61" spans="1:3">
      <c r="A61" s="4" t="s">
        <v>475</v>
      </c>
      <c r="B61" s="5" t="n">
        <v>7795</v>
      </c>
      <c r="C61" s="5" t="n">
        <v>0</v>
      </c>
    </row>
    <row r="62" spans="1:3">
      <c r="A62" s="4" t="s">
        <v>505</v>
      </c>
    </row>
    <row r="63" spans="1:3">
      <c r="A63" s="4" t="s">
        <v>475</v>
      </c>
      <c r="B63" s="5" t="n">
        <v>848</v>
      </c>
      <c r="C63" s="5" t="n">
        <v>1892</v>
      </c>
    </row>
    <row r="64" spans="1:3">
      <c r="A64" s="4" t="s">
        <v>506</v>
      </c>
    </row>
    <row r="65" spans="1:3">
      <c r="A65" s="4" t="s">
        <v>475</v>
      </c>
      <c r="B65" s="5" t="n">
        <v>168</v>
      </c>
      <c r="C65" s="5" t="n">
        <v>199</v>
      </c>
    </row>
    <row r="66" spans="1:3">
      <c r="A66" s="4" t="s">
        <v>507</v>
      </c>
    </row>
    <row r="67" spans="1:3">
      <c r="A67" s="4" t="s">
        <v>475</v>
      </c>
      <c r="B67" s="5" t="n">
        <v>77</v>
      </c>
      <c r="C67" s="5" t="n">
        <v>129</v>
      </c>
    </row>
    <row r="68" spans="1:3">
      <c r="A68" s="4" t="s">
        <v>508</v>
      </c>
    </row>
    <row r="69" spans="1:3">
      <c r="A69" s="4" t="s">
        <v>475</v>
      </c>
      <c r="B69" s="5" t="n">
        <v>13798</v>
      </c>
      <c r="C69" s="5" t="n">
        <v>8655</v>
      </c>
    </row>
    <row r="70" spans="1:3">
      <c r="A70" s="4" t="s">
        <v>509</v>
      </c>
    </row>
    <row r="71" spans="1:3">
      <c r="A71" s="4" t="s">
        <v>475</v>
      </c>
      <c r="B71" s="5" t="n">
        <v>790</v>
      </c>
      <c r="C71" s="5" t="n">
        <v>490</v>
      </c>
    </row>
    <row r="72" spans="1:3">
      <c r="A72" s="4" t="s">
        <v>510</v>
      </c>
    </row>
    <row r="73" spans="1:3">
      <c r="A73" s="4" t="s">
        <v>475</v>
      </c>
      <c r="B73" s="5" t="n">
        <v>4070</v>
      </c>
      <c r="C73" s="5" t="n">
        <v>4147</v>
      </c>
    </row>
    <row r="74" spans="1:3">
      <c r="A74" s="4" t="s">
        <v>511</v>
      </c>
    </row>
    <row r="75" spans="1:3">
      <c r="A75" s="4" t="s">
        <v>475</v>
      </c>
      <c r="B75" s="5" t="n">
        <v>7731</v>
      </c>
      <c r="C75" s="5" t="n">
        <v>7100</v>
      </c>
    </row>
    <row r="76" spans="1:3">
      <c r="A76" s="4" t="s">
        <v>512</v>
      </c>
    </row>
    <row r="77" spans="1:3">
      <c r="A77" s="4" t="s">
        <v>475</v>
      </c>
      <c r="B77" s="5" t="n">
        <v>57435</v>
      </c>
      <c r="C77" s="5" t="n">
        <v>42132</v>
      </c>
    </row>
    <row r="78" spans="1:3">
      <c r="A78" s="4" t="s">
        <v>513</v>
      </c>
    </row>
    <row r="79" spans="1:3">
      <c r="A79" s="4" t="s">
        <v>475</v>
      </c>
      <c r="B79" s="5" t="n">
        <v>72327</v>
      </c>
      <c r="C79" s="5" t="n">
        <v>72955</v>
      </c>
    </row>
    <row r="80" spans="1:3">
      <c r="A80" s="4" t="s">
        <v>514</v>
      </c>
    </row>
    <row r="81" spans="1:3">
      <c r="A81" s="4" t="s">
        <v>475</v>
      </c>
      <c r="B81" s="5" t="n">
        <v>74065</v>
      </c>
      <c r="C81" s="5" t="n">
        <v>69962</v>
      </c>
    </row>
    <row r="82" spans="1:3">
      <c r="A82" s="4" t="s">
        <v>515</v>
      </c>
    </row>
    <row r="83" spans="1:3">
      <c r="A83" s="4" t="s">
        <v>475</v>
      </c>
      <c r="B83" s="5" t="n">
        <v>107172</v>
      </c>
      <c r="C83" s="5" t="n">
        <v>107536</v>
      </c>
    </row>
    <row r="84" spans="1:3">
      <c r="A84" s="4" t="s">
        <v>516</v>
      </c>
    </row>
    <row r="85" spans="1:3">
      <c r="A85" s="4" t="s">
        <v>475</v>
      </c>
      <c r="B85" s="5" t="n">
        <v>13328</v>
      </c>
      <c r="C85" s="5" t="n">
        <v>13391</v>
      </c>
    </row>
    <row r="86" spans="1:3">
      <c r="A86" s="4" t="s">
        <v>517</v>
      </c>
    </row>
    <row r="87" spans="1:3">
      <c r="A87" s="4" t="s">
        <v>475</v>
      </c>
      <c r="B87" s="5" t="n">
        <v>684070</v>
      </c>
      <c r="C87" s="5" t="n">
        <v>652168</v>
      </c>
    </row>
    <row r="88" spans="1:3">
      <c r="A88" s="4" t="s">
        <v>518</v>
      </c>
    </row>
    <row r="89" spans="1:3">
      <c r="A89" s="4" t="s">
        <v>475</v>
      </c>
      <c r="B89" s="5" t="n">
        <v>221999</v>
      </c>
      <c r="C89" s="5" t="n">
        <v>210747</v>
      </c>
    </row>
    <row r="90" spans="1:3">
      <c r="A90" s="4" t="s">
        <v>519</v>
      </c>
    </row>
    <row r="91" spans="1:3">
      <c r="A91" s="4" t="s">
        <v>475</v>
      </c>
      <c r="B91" s="5" t="n">
        <v>130013</v>
      </c>
      <c r="C91" s="5" t="n">
        <v>128345</v>
      </c>
    </row>
    <row r="92" spans="1:3">
      <c r="A92" s="4" t="s">
        <v>520</v>
      </c>
    </row>
    <row r="93" spans="1:3">
      <c r="A93" s="4" t="s">
        <v>475</v>
      </c>
      <c r="B93" s="5" t="n">
        <v>7781</v>
      </c>
      <c r="C93" s="5" t="n">
        <v>7214</v>
      </c>
    </row>
    <row r="94" spans="1:3">
      <c r="A94" s="4" t="s">
        <v>521</v>
      </c>
    </row>
    <row r="95" spans="1:3">
      <c r="A95" s="4" t="s">
        <v>475</v>
      </c>
      <c r="B95" s="5" t="n">
        <v>57435</v>
      </c>
      <c r="C95" s="5" t="n">
        <v>43816</v>
      </c>
    </row>
    <row r="96" spans="1:3">
      <c r="A96" s="4" t="s">
        <v>522</v>
      </c>
    </row>
    <row r="97" spans="1:3">
      <c r="A97" s="4" t="s">
        <v>475</v>
      </c>
      <c r="B97" s="5" t="n">
        <v>80122</v>
      </c>
      <c r="C97" s="5" t="n">
        <v>72955</v>
      </c>
    </row>
    <row r="98" spans="1:3">
      <c r="A98" s="4" t="s">
        <v>523</v>
      </c>
    </row>
    <row r="99" spans="1:3">
      <c r="A99" s="4" t="s">
        <v>475</v>
      </c>
      <c r="B99" s="5" t="n">
        <v>74913</v>
      </c>
      <c r="C99" s="5" t="n">
        <v>71854</v>
      </c>
    </row>
    <row r="100" spans="1:3">
      <c r="A100" s="4" t="s">
        <v>524</v>
      </c>
    </row>
    <row r="101" spans="1:3">
      <c r="A101" s="4" t="s">
        <v>475</v>
      </c>
      <c r="B101" s="5" t="n">
        <v>107340</v>
      </c>
      <c r="C101" s="5" t="n">
        <v>107735</v>
      </c>
    </row>
    <row r="102" spans="1:3">
      <c r="A102" s="4" t="s">
        <v>525</v>
      </c>
    </row>
    <row r="103" spans="1:3">
      <c r="A103" s="4" t="s">
        <v>475</v>
      </c>
      <c r="B103" s="5" t="n">
        <v>13405</v>
      </c>
      <c r="C103" s="5" t="n">
        <v>13520</v>
      </c>
    </row>
    <row r="104" spans="1:3">
      <c r="A104" s="4" t="s">
        <v>526</v>
      </c>
    </row>
    <row r="105" spans="1:3">
      <c r="A105" s="4" t="s">
        <v>475</v>
      </c>
      <c r="B105" s="5" t="n">
        <v>697868</v>
      </c>
      <c r="C105" s="5" t="n">
        <v>660823</v>
      </c>
    </row>
    <row r="106" spans="1:3">
      <c r="A106" s="4" t="s">
        <v>527</v>
      </c>
    </row>
    <row r="107" spans="1:3">
      <c r="A107" s="4" t="s">
        <v>475</v>
      </c>
      <c r="B107" s="5" t="n">
        <v>222789</v>
      </c>
      <c r="C107" s="5" t="n">
        <v>211237</v>
      </c>
    </row>
    <row r="108" spans="1:3">
      <c r="A108" s="4" t="s">
        <v>528</v>
      </c>
    </row>
    <row r="109" spans="1:3">
      <c r="A109" s="4" t="s">
        <v>475</v>
      </c>
      <c r="B109" s="5" t="n">
        <v>134083</v>
      </c>
      <c r="C109" s="5" t="n">
        <v>132492</v>
      </c>
    </row>
    <row r="110" spans="1:3">
      <c r="A110" s="4" t="s">
        <v>529</v>
      </c>
    </row>
    <row r="111" spans="1:3">
      <c r="A111" s="4" t="s">
        <v>475</v>
      </c>
      <c r="B111" s="5" t="n">
        <v>15</v>
      </c>
      <c r="C111" s="5" t="n">
        <v>15</v>
      </c>
    </row>
    <row r="112" spans="1:3">
      <c r="A112" s="4" t="s">
        <v>530</v>
      </c>
    </row>
    <row r="113" spans="1:3">
      <c r="A113" s="4" t="s">
        <v>475</v>
      </c>
      <c r="B113" s="5" t="n">
        <v>0</v>
      </c>
      <c r="C113" s="5" t="n">
        <v>0</v>
      </c>
    </row>
    <row r="114" spans="1:3">
      <c r="A114" s="4" t="s">
        <v>531</v>
      </c>
    </row>
    <row r="115" spans="1:3">
      <c r="A115" s="4" t="s">
        <v>475</v>
      </c>
      <c r="B115" s="5" t="n">
        <v>0</v>
      </c>
      <c r="C115" s="5" t="n">
        <v>0</v>
      </c>
    </row>
    <row r="116" spans="1:3">
      <c r="A116" s="4" t="s">
        <v>532</v>
      </c>
    </row>
    <row r="117" spans="1:3">
      <c r="A117" s="4" t="s">
        <v>475</v>
      </c>
      <c r="B117" s="5" t="n">
        <v>0</v>
      </c>
      <c r="C117" s="5" t="n">
        <v>130</v>
      </c>
    </row>
    <row r="118" spans="1:3">
      <c r="A118" s="4" t="s">
        <v>533</v>
      </c>
    </row>
    <row r="119" spans="1:3">
      <c r="A119" s="4" t="s">
        <v>475</v>
      </c>
      <c r="B119" s="5" t="n">
        <v>0</v>
      </c>
      <c r="C119" s="5" t="n">
        <v>0</v>
      </c>
    </row>
    <row r="120" spans="1:3">
      <c r="A120" s="4" t="s">
        <v>534</v>
      </c>
    </row>
    <row r="121" spans="1:3">
      <c r="A121" s="4" t="s">
        <v>475</v>
      </c>
      <c r="B121" s="5" t="n">
        <v>1</v>
      </c>
      <c r="C121" s="5" t="n">
        <v>38</v>
      </c>
    </row>
    <row r="122" spans="1:3">
      <c r="A122" s="4" t="s">
        <v>535</v>
      </c>
    </row>
    <row r="123" spans="1:3">
      <c r="A123" s="4" t="s">
        <v>475</v>
      </c>
      <c r="B123" s="5" t="n">
        <v>2161</v>
      </c>
      <c r="C123" s="5" t="n">
        <v>2096</v>
      </c>
    </row>
    <row r="124" spans="1:3">
      <c r="A124" s="4" t="s">
        <v>536</v>
      </c>
    </row>
    <row r="125" spans="1:3">
      <c r="A125" s="4" t="s">
        <v>475</v>
      </c>
      <c r="B125" s="5" t="n">
        <v>0</v>
      </c>
      <c r="C125" s="5" t="n">
        <v>0</v>
      </c>
    </row>
    <row r="126" spans="1:3">
      <c r="A126" s="4" t="s">
        <v>537</v>
      </c>
    </row>
    <row r="127" spans="1:3">
      <c r="A127" s="4" t="s">
        <v>475</v>
      </c>
      <c r="B127" s="7" t="n">
        <v>2145</v>
      </c>
      <c r="C127" s="7" t="n">
        <v>19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8</v>
      </c>
      <c r="B1" s="2" t="s">
        <v>97</v>
      </c>
      <c r="D1" s="2" t="s">
        <v>98</v>
      </c>
    </row>
    <row r="2" spans="1:6">
      <c r="B2" s="2" t="s">
        <v>2</v>
      </c>
      <c r="C2" s="2" t="s">
        <v>99</v>
      </c>
      <c r="D2" s="2" t="s">
        <v>2</v>
      </c>
      <c r="E2" s="2" t="s">
        <v>99</v>
      </c>
      <c r="F2" s="2" t="s">
        <v>59</v>
      </c>
    </row>
    <row r="3" spans="1:6">
      <c r="A3" s="4" t="s">
        <v>539</v>
      </c>
    </row>
    <row r="4" spans="1:6">
      <c r="A4" s="4" t="s">
        <v>540</v>
      </c>
      <c r="B4" s="7" t="n">
        <v>1408</v>
      </c>
      <c r="D4" s="7" t="n">
        <v>1408</v>
      </c>
      <c r="F4" s="7" t="n">
        <v>1271</v>
      </c>
    </row>
    <row r="5" spans="1:6">
      <c r="A5" s="4" t="s">
        <v>541</v>
      </c>
      <c r="B5" s="5" t="n">
        <v>3499</v>
      </c>
      <c r="D5" s="5" t="n">
        <v>3499</v>
      </c>
      <c r="F5" s="5" t="n">
        <v>1970</v>
      </c>
    </row>
    <row r="6" spans="1:6">
      <c r="A6" s="4" t="s">
        <v>542</v>
      </c>
      <c r="B6" s="5" t="n">
        <v>0</v>
      </c>
      <c r="D6" s="5" t="n">
        <v>0</v>
      </c>
      <c r="F6" s="5" t="n">
        <v>0</v>
      </c>
    </row>
    <row r="7" spans="1:6">
      <c r="A7" s="4" t="s">
        <v>543</v>
      </c>
    </row>
    <row r="8" spans="1:6">
      <c r="A8" s="4" t="s">
        <v>540</v>
      </c>
      <c r="B8" s="5" t="n">
        <v>672</v>
      </c>
      <c r="D8" s="5" t="n">
        <v>672</v>
      </c>
      <c r="F8" s="5" t="n">
        <v>485</v>
      </c>
    </row>
    <row r="9" spans="1:6">
      <c r="A9" s="4" t="s">
        <v>541</v>
      </c>
      <c r="B9" s="5" t="n">
        <v>2446</v>
      </c>
      <c r="D9" s="5" t="n">
        <v>2446</v>
      </c>
      <c r="F9" s="5" t="n">
        <v>829</v>
      </c>
    </row>
    <row r="10" spans="1:6">
      <c r="A10" s="4" t="s">
        <v>542</v>
      </c>
      <c r="B10" s="5" t="n">
        <v>0</v>
      </c>
      <c r="D10" s="5" t="n">
        <v>0</v>
      </c>
      <c r="F10" s="5" t="n">
        <v>0</v>
      </c>
    </row>
    <row r="11" spans="1:6">
      <c r="A11" s="4" t="s">
        <v>544</v>
      </c>
    </row>
    <row r="12" spans="1:6">
      <c r="A12" s="4" t="s">
        <v>540</v>
      </c>
      <c r="B12" s="5" t="n">
        <v>365</v>
      </c>
      <c r="D12" s="5" t="n">
        <v>365</v>
      </c>
      <c r="F12" s="5" t="n">
        <v>397</v>
      </c>
    </row>
    <row r="13" spans="1:6">
      <c r="A13" s="4" t="s">
        <v>541</v>
      </c>
      <c r="B13" s="5" t="n">
        <v>434</v>
      </c>
      <c r="D13" s="5" t="n">
        <v>434</v>
      </c>
      <c r="F13" s="5" t="n">
        <v>453</v>
      </c>
    </row>
    <row r="14" spans="1:6">
      <c r="A14" s="4" t="s">
        <v>542</v>
      </c>
      <c r="B14" s="5" t="n">
        <v>0</v>
      </c>
      <c r="D14" s="5" t="n">
        <v>0</v>
      </c>
      <c r="F14" s="5" t="n">
        <v>0</v>
      </c>
    </row>
    <row r="15" spans="1:6">
      <c r="A15" s="4" t="s">
        <v>545</v>
      </c>
    </row>
    <row r="16" spans="1:6">
      <c r="A16" s="4" t="s">
        <v>540</v>
      </c>
      <c r="B16" s="5" t="n">
        <v>371</v>
      </c>
      <c r="D16" s="5" t="n">
        <v>371</v>
      </c>
      <c r="F16" s="5" t="n">
        <v>389</v>
      </c>
    </row>
    <row r="17" spans="1:6">
      <c r="A17" s="4" t="s">
        <v>541</v>
      </c>
      <c r="B17" s="5" t="n">
        <v>619</v>
      </c>
      <c r="D17" s="5" t="n">
        <v>619</v>
      </c>
      <c r="F17" s="5" t="n">
        <v>688</v>
      </c>
    </row>
    <row r="18" spans="1:6">
      <c r="A18" s="4" t="s">
        <v>542</v>
      </c>
      <c r="B18" s="5" t="n">
        <v>0</v>
      </c>
      <c r="D18" s="5" t="n">
        <v>0</v>
      </c>
      <c r="F18" s="5" t="n">
        <v>0</v>
      </c>
    </row>
    <row r="19" spans="1:6">
      <c r="A19" s="4" t="s">
        <v>546</v>
      </c>
    </row>
    <row r="20" spans="1:6">
      <c r="A20" s="4" t="s">
        <v>540</v>
      </c>
      <c r="B20" s="5" t="n">
        <v>525</v>
      </c>
      <c r="D20" s="5" t="n">
        <v>525</v>
      </c>
      <c r="F20" s="5" t="n">
        <v>1038</v>
      </c>
    </row>
    <row r="21" spans="1:6">
      <c r="A21" s="4" t="s">
        <v>541</v>
      </c>
      <c r="B21" s="5" t="n">
        <v>1238</v>
      </c>
      <c r="D21" s="5" t="n">
        <v>1238</v>
      </c>
      <c r="F21" s="5" t="n">
        <v>2882</v>
      </c>
    </row>
    <row r="22" spans="1:6">
      <c r="A22" s="4" t="s">
        <v>542</v>
      </c>
      <c r="B22" s="5" t="n">
        <v>422</v>
      </c>
      <c r="D22" s="5" t="n">
        <v>422</v>
      </c>
      <c r="F22" s="5" t="n">
        <v>694</v>
      </c>
    </row>
    <row r="23" spans="1:6">
      <c r="A23" s="4" t="s">
        <v>547</v>
      </c>
    </row>
    <row r="24" spans="1:6">
      <c r="A24" s="4" t="s">
        <v>540</v>
      </c>
      <c r="B24" s="5" t="n">
        <v>197</v>
      </c>
      <c r="D24" s="5" t="n">
        <v>197</v>
      </c>
      <c r="F24" s="5" t="n">
        <v>692</v>
      </c>
    </row>
    <row r="25" spans="1:6">
      <c r="A25" s="4" t="s">
        <v>541</v>
      </c>
      <c r="B25" s="5" t="n">
        <v>860</v>
      </c>
      <c r="D25" s="5" t="n">
        <v>860</v>
      </c>
      <c r="F25" s="5" t="n">
        <v>2495</v>
      </c>
    </row>
    <row r="26" spans="1:6">
      <c r="A26" s="4" t="s">
        <v>542</v>
      </c>
      <c r="B26" s="5" t="n">
        <v>140</v>
      </c>
      <c r="D26" s="5" t="n">
        <v>140</v>
      </c>
      <c r="F26" s="5" t="n">
        <v>394</v>
      </c>
    </row>
    <row r="27" spans="1:6">
      <c r="A27" s="4" t="s">
        <v>548</v>
      </c>
    </row>
    <row r="28" spans="1:6">
      <c r="A28" s="4" t="s">
        <v>540</v>
      </c>
      <c r="B28" s="5" t="n">
        <v>328</v>
      </c>
      <c r="D28" s="5" t="n">
        <v>328</v>
      </c>
      <c r="F28" s="5" t="n">
        <v>346</v>
      </c>
    </row>
    <row r="29" spans="1:6">
      <c r="A29" s="4" t="s">
        <v>541</v>
      </c>
      <c r="B29" s="5" t="n">
        <v>378</v>
      </c>
      <c r="D29" s="5" t="n">
        <v>378</v>
      </c>
      <c r="F29" s="5" t="n">
        <v>387</v>
      </c>
    </row>
    <row r="30" spans="1:6">
      <c r="A30" s="4" t="s">
        <v>542</v>
      </c>
      <c r="B30" s="5" t="n">
        <v>282</v>
      </c>
      <c r="D30" s="5" t="n">
        <v>282</v>
      </c>
      <c r="F30" s="5" t="n">
        <v>300</v>
      </c>
    </row>
    <row r="31" spans="1:6">
      <c r="A31" s="4" t="s">
        <v>286</v>
      </c>
    </row>
    <row r="32" spans="1:6">
      <c r="A32" s="4" t="s">
        <v>540</v>
      </c>
      <c r="B32" s="5" t="n">
        <v>1933</v>
      </c>
      <c r="D32" s="5" t="n">
        <v>1933</v>
      </c>
      <c r="F32" s="5" t="n">
        <v>2309</v>
      </c>
    </row>
    <row r="33" spans="1:6">
      <c r="A33" s="4" t="s">
        <v>541</v>
      </c>
      <c r="B33" s="5" t="n">
        <v>4737</v>
      </c>
      <c r="D33" s="5" t="n">
        <v>4737</v>
      </c>
      <c r="F33" s="5" t="n">
        <v>4852</v>
      </c>
    </row>
    <row r="34" spans="1:6">
      <c r="A34" s="4" t="s">
        <v>542</v>
      </c>
      <c r="B34" s="5" t="n">
        <v>422</v>
      </c>
      <c r="D34" s="5" t="n">
        <v>422</v>
      </c>
      <c r="F34" s="5" t="n">
        <v>694</v>
      </c>
    </row>
    <row r="35" spans="1:6">
      <c r="A35" s="4" t="s">
        <v>549</v>
      </c>
      <c r="B35" s="5" t="n">
        <v>1969</v>
      </c>
      <c r="C35" s="7" t="n">
        <v>3089</v>
      </c>
      <c r="D35" s="5" t="n">
        <v>2082</v>
      </c>
      <c r="E35" s="7" t="n">
        <v>3096</v>
      </c>
    </row>
    <row r="36" spans="1:6">
      <c r="A36" s="4" t="s">
        <v>550</v>
      </c>
      <c r="B36" s="5" t="n">
        <v>41</v>
      </c>
      <c r="C36" s="5" t="n">
        <v>29</v>
      </c>
      <c r="D36" s="5" t="n">
        <v>70</v>
      </c>
      <c r="E36" s="5" t="n">
        <v>48</v>
      </c>
    </row>
    <row r="37" spans="1:6">
      <c r="A37" s="4" t="s">
        <v>551</v>
      </c>
    </row>
    <row r="38" spans="1:6">
      <c r="A38" s="4" t="s">
        <v>540</v>
      </c>
      <c r="B38" s="5" t="n">
        <v>869</v>
      </c>
      <c r="D38" s="5" t="n">
        <v>869</v>
      </c>
      <c r="F38" s="5" t="n">
        <v>1177</v>
      </c>
    </row>
    <row r="39" spans="1:6">
      <c r="A39" s="4" t="s">
        <v>541</v>
      </c>
      <c r="B39" s="5" t="n">
        <v>3306</v>
      </c>
      <c r="D39" s="5" t="n">
        <v>3306</v>
      </c>
      <c r="F39" s="5" t="n">
        <v>3324</v>
      </c>
    </row>
    <row r="40" spans="1:6">
      <c r="A40" s="4" t="s">
        <v>542</v>
      </c>
      <c r="B40" s="5" t="n">
        <v>140</v>
      </c>
      <c r="D40" s="5" t="n">
        <v>140</v>
      </c>
      <c r="F40" s="5" t="n">
        <v>394</v>
      </c>
    </row>
    <row r="41" spans="1:6">
      <c r="A41" s="4" t="s">
        <v>549</v>
      </c>
      <c r="B41" s="5" t="n">
        <v>889</v>
      </c>
      <c r="C41" s="5" t="n">
        <v>2579</v>
      </c>
      <c r="D41" s="5" t="n">
        <v>985</v>
      </c>
      <c r="E41" s="5" t="n">
        <v>2589</v>
      </c>
    </row>
    <row r="42" spans="1:6">
      <c r="A42" s="4" t="s">
        <v>550</v>
      </c>
      <c r="B42" s="5" t="n">
        <v>30</v>
      </c>
      <c r="C42" s="5" t="n">
        <v>14</v>
      </c>
      <c r="D42" s="5" t="n">
        <v>40</v>
      </c>
      <c r="E42" s="5" t="n">
        <v>28</v>
      </c>
    </row>
    <row r="43" spans="1:6">
      <c r="A43" s="4" t="s">
        <v>552</v>
      </c>
    </row>
    <row r="44" spans="1:6">
      <c r="A44" s="4" t="s">
        <v>540</v>
      </c>
      <c r="B44" s="5" t="n">
        <v>693</v>
      </c>
      <c r="D44" s="5" t="n">
        <v>693</v>
      </c>
      <c r="F44" s="5" t="n">
        <v>743</v>
      </c>
    </row>
    <row r="45" spans="1:6">
      <c r="A45" s="4" t="s">
        <v>541</v>
      </c>
      <c r="B45" s="5" t="n">
        <v>812</v>
      </c>
      <c r="D45" s="5" t="n">
        <v>812</v>
      </c>
      <c r="F45" s="5" t="n">
        <v>840</v>
      </c>
    </row>
    <row r="46" spans="1:6">
      <c r="A46" s="4" t="s">
        <v>542</v>
      </c>
      <c r="B46" s="5" t="n">
        <v>282</v>
      </c>
      <c r="D46" s="5" t="n">
        <v>282</v>
      </c>
      <c r="F46" s="5" t="n">
        <v>300</v>
      </c>
    </row>
    <row r="47" spans="1:6">
      <c r="A47" s="4" t="s">
        <v>549</v>
      </c>
      <c r="B47" s="5" t="n">
        <v>703</v>
      </c>
      <c r="C47" s="5" t="n">
        <v>171</v>
      </c>
      <c r="D47" s="5" t="n">
        <v>716</v>
      </c>
      <c r="E47" s="5" t="n">
        <v>175</v>
      </c>
    </row>
    <row r="48" spans="1:6">
      <c r="A48" s="4" t="s">
        <v>550</v>
      </c>
      <c r="B48" s="5" t="n">
        <v>7</v>
      </c>
      <c r="C48" s="5" t="n">
        <v>10</v>
      </c>
      <c r="D48" s="5" t="n">
        <v>22</v>
      </c>
      <c r="E48" s="5" t="n">
        <v>12</v>
      </c>
    </row>
    <row r="49" spans="1:6">
      <c r="A49" s="4" t="s">
        <v>553</v>
      </c>
    </row>
    <row r="50" spans="1:6">
      <c r="A50" s="4" t="s">
        <v>540</v>
      </c>
      <c r="B50" s="5" t="n">
        <v>371</v>
      </c>
      <c r="D50" s="5" t="n">
        <v>371</v>
      </c>
      <c r="F50" s="5" t="n">
        <v>389</v>
      </c>
    </row>
    <row r="51" spans="1:6">
      <c r="A51" s="4" t="s">
        <v>541</v>
      </c>
      <c r="B51" s="5" t="n">
        <v>619</v>
      </c>
      <c r="D51" s="5" t="n">
        <v>619</v>
      </c>
      <c r="F51" s="5" t="n">
        <v>688</v>
      </c>
    </row>
    <row r="52" spans="1:6">
      <c r="A52" s="4" t="s">
        <v>542</v>
      </c>
      <c r="B52" s="5" t="n">
        <v>0</v>
      </c>
      <c r="D52" s="5" t="n">
        <v>0</v>
      </c>
      <c r="F52" s="7" t="n">
        <v>0</v>
      </c>
    </row>
    <row r="53" spans="1:6">
      <c r="A53" s="4" t="s">
        <v>549</v>
      </c>
      <c r="B53" s="5" t="n">
        <v>377</v>
      </c>
      <c r="C53" s="5" t="n">
        <v>339</v>
      </c>
      <c r="D53" s="5" t="n">
        <v>381</v>
      </c>
      <c r="E53" s="5" t="n">
        <v>332</v>
      </c>
    </row>
    <row r="54" spans="1:6">
      <c r="A54" s="4" t="s">
        <v>550</v>
      </c>
      <c r="B54" s="7" t="n">
        <v>4</v>
      </c>
      <c r="C54" s="7" t="n">
        <v>5</v>
      </c>
      <c r="D54" s="7" t="n">
        <v>8</v>
      </c>
      <c r="E54" s="7" t="n">
        <v>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59</v>
      </c>
    </row>
    <row r="2" spans="1:3">
      <c r="A2" s="4" t="s">
        <v>555</v>
      </c>
    </row>
    <row r="3" spans="1:3">
      <c r="A3" s="4" t="s">
        <v>289</v>
      </c>
      <c r="B3" s="7" t="n">
        <v>1973</v>
      </c>
      <c r="C3" s="7" t="n">
        <v>2479</v>
      </c>
    </row>
    <row r="4" spans="1:3">
      <c r="A4" s="4" t="s">
        <v>385</v>
      </c>
    </row>
    <row r="5" spans="1:3">
      <c r="A5" s="4" t="s">
        <v>289</v>
      </c>
      <c r="B5" s="5" t="n">
        <v>869</v>
      </c>
      <c r="C5" s="5" t="n">
        <v>1177</v>
      </c>
    </row>
    <row r="6" spans="1:3">
      <c r="A6" s="4" t="s">
        <v>386</v>
      </c>
    </row>
    <row r="7" spans="1:3">
      <c r="A7" s="4" t="s">
        <v>289</v>
      </c>
      <c r="B7" s="5" t="n">
        <v>71</v>
      </c>
      <c r="C7" s="5" t="n">
        <v>202</v>
      </c>
    </row>
    <row r="8" spans="1:3">
      <c r="A8" s="4" t="s">
        <v>391</v>
      </c>
    </row>
    <row r="9" spans="1:3">
      <c r="A9" s="4" t="s">
        <v>289</v>
      </c>
      <c r="B9" s="5" t="n">
        <v>693</v>
      </c>
      <c r="C9" s="5" t="n">
        <v>743</v>
      </c>
    </row>
    <row r="10" spans="1:3">
      <c r="A10" s="4" t="s">
        <v>392</v>
      </c>
    </row>
    <row r="11" spans="1:3">
      <c r="A11" s="4" t="s">
        <v>289</v>
      </c>
      <c r="B11" s="7" t="n">
        <v>340</v>
      </c>
      <c r="C11" s="7" t="n">
        <v>35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6</v>
      </c>
      <c r="B1" s="2" t="s">
        <v>97</v>
      </c>
      <c r="C1" s="2" t="s">
        <v>352</v>
      </c>
    </row>
    <row r="2" spans="1:3">
      <c r="B2" s="2" t="s">
        <v>2</v>
      </c>
      <c r="C2" s="2" t="s">
        <v>59</v>
      </c>
    </row>
    <row r="3" spans="1:3">
      <c r="A3" s="3" t="s">
        <v>3</v>
      </c>
    </row>
    <row r="4" spans="1:3">
      <c r="A4" s="4" t="s">
        <v>557</v>
      </c>
      <c r="B4" s="7" t="n">
        <v>84000</v>
      </c>
      <c r="C4" s="7" t="n">
        <v>176000</v>
      </c>
    </row>
    <row r="5" spans="1:3">
      <c r="A5" s="4" t="s">
        <v>558</v>
      </c>
      <c r="B5" s="7" t="n">
        <v>291000</v>
      </c>
      <c r="C5" s="7" t="n">
        <v>342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9</v>
      </c>
      <c r="B1" s="2" t="s">
        <v>97</v>
      </c>
      <c r="C1" s="2" t="s">
        <v>352</v>
      </c>
    </row>
    <row r="2" spans="1:3">
      <c r="B2" s="2" t="s">
        <v>2</v>
      </c>
      <c r="C2" s="2" t="s">
        <v>59</v>
      </c>
    </row>
    <row r="3" spans="1:3">
      <c r="A3" s="3" t="s">
        <v>3</v>
      </c>
    </row>
    <row r="4" spans="1:3">
      <c r="A4" s="4" t="s">
        <v>560</v>
      </c>
      <c r="B4" s="7" t="n">
        <v>118335</v>
      </c>
      <c r="C4" s="7" t="n">
        <v>118752</v>
      </c>
    </row>
    <row r="5" spans="1:3">
      <c r="A5" s="4" t="s">
        <v>561</v>
      </c>
      <c r="B5" s="5" t="n">
        <v>5436</v>
      </c>
      <c r="C5" s="5" t="n">
        <v>5459</v>
      </c>
    </row>
    <row r="6" spans="1:3">
      <c r="A6" s="4" t="s">
        <v>562</v>
      </c>
      <c r="B6" s="5" t="n">
        <v>123771</v>
      </c>
      <c r="C6" s="5" t="n">
        <v>124211</v>
      </c>
    </row>
    <row r="7" spans="1:3">
      <c r="A7" s="4" t="s">
        <v>563</v>
      </c>
      <c r="B7" s="7" t="n">
        <v>107340</v>
      </c>
      <c r="C7" s="7" t="n">
        <v>10773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59</v>
      </c>
    </row>
    <row r="2" spans="1:3">
      <c r="A2" s="3" t="s">
        <v>3</v>
      </c>
    </row>
    <row r="3" spans="1:3">
      <c r="A3" s="4" t="s">
        <v>565</v>
      </c>
      <c r="B3" s="7" t="n">
        <v>1500000</v>
      </c>
      <c r="C3" s="7" t="n">
        <v>2800000</v>
      </c>
    </row>
    <row r="4" spans="1:3">
      <c r="A4" s="4" t="s">
        <v>566</v>
      </c>
      <c r="B4" s="5" t="n">
        <v>0</v>
      </c>
      <c r="C4" s="5" t="n">
        <v>0</v>
      </c>
    </row>
    <row r="5" spans="1:3">
      <c r="A5" s="4" t="s">
        <v>567</v>
      </c>
      <c r="B5" s="7" t="n">
        <v>851000</v>
      </c>
      <c r="C5" s="7" t="n">
        <v>87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331</v>
      </c>
    </row>
    <row r="2" spans="1:2">
      <c r="A2" s="3" t="s">
        <v>3</v>
      </c>
    </row>
    <row r="3" spans="1:2">
      <c r="A3" s="4" t="s">
        <v>53</v>
      </c>
      <c r="B3" s="7" t="n">
        <v>23835</v>
      </c>
    </row>
    <row r="4" spans="1:2">
      <c r="A4" s="4" t="s">
        <v>569</v>
      </c>
      <c r="B4" s="5" t="n">
        <v>40150</v>
      </c>
    </row>
    <row r="5" spans="1:2">
      <c r="A5" s="4" t="s">
        <v>570</v>
      </c>
      <c r="B5" s="5" t="n">
        <v>28628</v>
      </c>
    </row>
    <row r="6" spans="1:2">
      <c r="A6" s="4" t="s">
        <v>571</v>
      </c>
      <c r="B6" s="5" t="n">
        <v>16655</v>
      </c>
    </row>
    <row r="7" spans="1:2">
      <c r="A7" s="4" t="s">
        <v>572</v>
      </c>
      <c r="B7" s="5" t="n">
        <v>7481</v>
      </c>
    </row>
    <row r="8" spans="1:2">
      <c r="A8" s="4" t="s">
        <v>573</v>
      </c>
      <c r="B8" s="5" t="n">
        <v>1586</v>
      </c>
    </row>
    <row r="9" spans="1:2">
      <c r="A9" s="4" t="s">
        <v>574</v>
      </c>
      <c r="B9" s="7" t="n">
        <v>1183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59</v>
      </c>
    </row>
    <row r="2" spans="1:3">
      <c r="A2" s="4" t="s">
        <v>326</v>
      </c>
    </row>
    <row r="3" spans="1:3">
      <c r="A3" s="4" t="s">
        <v>576</v>
      </c>
      <c r="B3" s="7" t="n">
        <v>13</v>
      </c>
      <c r="C3" s="7" t="n">
        <v>13</v>
      </c>
    </row>
    <row r="4" spans="1:3">
      <c r="A4" s="4" t="s">
        <v>577</v>
      </c>
    </row>
    <row r="5" spans="1:3">
      <c r="A5" s="4" t="s">
        <v>576</v>
      </c>
      <c r="B5" s="5" t="n">
        <v>134428</v>
      </c>
      <c r="C5" s="5" t="n">
        <v>122482</v>
      </c>
    </row>
    <row r="6" spans="1:3">
      <c r="A6" s="4" t="s">
        <v>327</v>
      </c>
    </row>
    <row r="7" spans="1:3">
      <c r="A7" s="4" t="s">
        <v>576</v>
      </c>
      <c r="B7" s="5" t="n">
        <v>61204</v>
      </c>
      <c r="C7" s="5" t="n">
        <v>54670</v>
      </c>
    </row>
    <row r="8" spans="1:3">
      <c r="A8" s="4" t="s">
        <v>578</v>
      </c>
    </row>
    <row r="9" spans="1:3">
      <c r="A9" s="4" t="s">
        <v>576</v>
      </c>
      <c r="B9" s="5" t="n">
        <v>42237</v>
      </c>
      <c r="C9" s="5" t="n">
        <v>38010</v>
      </c>
    </row>
    <row r="10" spans="1:3">
      <c r="A10" s="4" t="s">
        <v>579</v>
      </c>
    </row>
    <row r="11" spans="1:3">
      <c r="A11" s="4" t="s">
        <v>576</v>
      </c>
      <c r="B11" s="5" t="n">
        <v>30974</v>
      </c>
      <c r="C11" s="5" t="n">
        <v>29789</v>
      </c>
    </row>
    <row r="12" spans="1:3">
      <c r="A12" s="4" t="s">
        <v>580</v>
      </c>
    </row>
    <row r="13" spans="1:3">
      <c r="A13" s="4" t="s">
        <v>576</v>
      </c>
      <c r="B13" s="5" t="n">
        <v>13</v>
      </c>
      <c r="C13" s="5" t="n">
        <v>13</v>
      </c>
    </row>
    <row r="14" spans="1:3">
      <c r="A14" s="4" t="s">
        <v>581</v>
      </c>
    </row>
    <row r="15" spans="1:3">
      <c r="A15" s="4" t="s">
        <v>576</v>
      </c>
      <c r="B15" s="5" t="n">
        <v>13</v>
      </c>
      <c r="C15" s="5" t="n">
        <v>13</v>
      </c>
    </row>
    <row r="16" spans="1:3">
      <c r="A16" s="4" t="s">
        <v>582</v>
      </c>
    </row>
    <row r="17" spans="1:3">
      <c r="A17" s="4" t="s">
        <v>576</v>
      </c>
      <c r="B17" s="5" t="n">
        <v>0</v>
      </c>
      <c r="C17" s="5" t="n">
        <v>0</v>
      </c>
    </row>
    <row r="18" spans="1:3">
      <c r="A18" s="4" t="s">
        <v>583</v>
      </c>
    </row>
    <row r="19" spans="1:3">
      <c r="A19" s="4" t="s">
        <v>576</v>
      </c>
      <c r="B19" s="5" t="n">
        <v>0</v>
      </c>
      <c r="C19" s="5" t="n">
        <v>0</v>
      </c>
    </row>
    <row r="20" spans="1:3">
      <c r="A20" s="4" t="s">
        <v>584</v>
      </c>
    </row>
    <row r="21" spans="1:3">
      <c r="A21" s="4" t="s">
        <v>576</v>
      </c>
      <c r="B21" s="5" t="n">
        <v>0</v>
      </c>
      <c r="C21" s="5" t="n">
        <v>0</v>
      </c>
    </row>
    <row r="22" spans="1:3">
      <c r="A22" s="4" t="s">
        <v>585</v>
      </c>
    </row>
    <row r="23" spans="1:3">
      <c r="A23" s="4" t="s">
        <v>576</v>
      </c>
      <c r="B23" s="5" t="n">
        <v>0</v>
      </c>
      <c r="C23" s="5" t="n">
        <v>0</v>
      </c>
    </row>
    <row r="24" spans="1:3">
      <c r="A24" s="4" t="s">
        <v>586</v>
      </c>
    </row>
    <row r="25" spans="1:3">
      <c r="A25" s="4" t="s">
        <v>576</v>
      </c>
      <c r="B25" s="5" t="n">
        <v>134415</v>
      </c>
      <c r="C25" s="5" t="n">
        <v>122469</v>
      </c>
    </row>
    <row r="26" spans="1:3">
      <c r="A26" s="4" t="s">
        <v>587</v>
      </c>
    </row>
    <row r="27" spans="1:3">
      <c r="A27" s="4" t="s">
        <v>576</v>
      </c>
      <c r="B27" s="5" t="n">
        <v>61204</v>
      </c>
      <c r="C27" s="5" t="n">
        <v>54670</v>
      </c>
    </row>
    <row r="28" spans="1:3">
      <c r="A28" s="4" t="s">
        <v>588</v>
      </c>
    </row>
    <row r="29" spans="1:3">
      <c r="A29" s="4" t="s">
        <v>576</v>
      </c>
      <c r="B29" s="5" t="n">
        <v>42237</v>
      </c>
      <c r="C29" s="5" t="n">
        <v>38010</v>
      </c>
    </row>
    <row r="30" spans="1:3">
      <c r="A30" s="4" t="s">
        <v>589</v>
      </c>
    </row>
    <row r="31" spans="1:3">
      <c r="A31" s="4" t="s">
        <v>576</v>
      </c>
      <c r="B31" s="5" t="n">
        <v>30974</v>
      </c>
      <c r="C31" s="5" t="n">
        <v>29789</v>
      </c>
    </row>
    <row r="32" spans="1:3">
      <c r="A32" s="4" t="s">
        <v>590</v>
      </c>
    </row>
    <row r="33" spans="1:3">
      <c r="A33" s="4" t="s">
        <v>576</v>
      </c>
      <c r="B33" s="5" t="n">
        <v>0</v>
      </c>
      <c r="C33" s="5" t="n">
        <v>0</v>
      </c>
    </row>
    <row r="34" spans="1:3">
      <c r="A34" s="4" t="s">
        <v>591</v>
      </c>
    </row>
    <row r="35" spans="1:3">
      <c r="A35" s="4" t="s">
        <v>576</v>
      </c>
      <c r="B35" s="5" t="n">
        <v>0</v>
      </c>
      <c r="C35" s="5" t="n">
        <v>0</v>
      </c>
    </row>
    <row r="36" spans="1:3">
      <c r="A36" s="4" t="s">
        <v>592</v>
      </c>
    </row>
    <row r="37" spans="1:3">
      <c r="A37" s="4" t="s">
        <v>576</v>
      </c>
      <c r="B37" s="5" t="n">
        <v>0</v>
      </c>
      <c r="C37" s="5" t="n">
        <v>0</v>
      </c>
    </row>
    <row r="38" spans="1:3">
      <c r="A38" s="4" t="s">
        <v>593</v>
      </c>
    </row>
    <row r="39" spans="1:3">
      <c r="A39" s="4" t="s">
        <v>576</v>
      </c>
      <c r="B39" s="5" t="n">
        <v>0</v>
      </c>
      <c r="C39" s="5" t="n">
        <v>0</v>
      </c>
    </row>
    <row r="40" spans="1:3">
      <c r="A40" s="4" t="s">
        <v>594</v>
      </c>
    </row>
    <row r="41" spans="1:3">
      <c r="A41" s="4" t="s">
        <v>576</v>
      </c>
      <c r="B41" s="7" t="n">
        <v>0</v>
      </c>
      <c r="C41"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59</v>
      </c>
    </row>
    <row r="2" spans="1:3">
      <c r="A2" s="4" t="s">
        <v>596</v>
      </c>
    </row>
    <row r="3" spans="1:3">
      <c r="A3" s="4" t="s">
        <v>597</v>
      </c>
      <c r="C3" s="7" t="n">
        <v>1227</v>
      </c>
    </row>
    <row r="4" spans="1:3">
      <c r="A4" s="4" t="s">
        <v>598</v>
      </c>
    </row>
    <row r="5" spans="1:3">
      <c r="A5" s="4" t="s">
        <v>597</v>
      </c>
      <c r="B5" s="7" t="n">
        <v>267</v>
      </c>
      <c r="C5" s="5" t="n">
        <v>344</v>
      </c>
    </row>
    <row r="6" spans="1:3">
      <c r="A6" s="4" t="s">
        <v>599</v>
      </c>
    </row>
    <row r="7" spans="1:3">
      <c r="A7" s="4" t="s">
        <v>597</v>
      </c>
      <c r="C7" s="5" t="n">
        <v>0</v>
      </c>
    </row>
    <row r="8" spans="1:3">
      <c r="A8" s="4" t="s">
        <v>600</v>
      </c>
    </row>
    <row r="9" spans="1:3">
      <c r="A9" s="4" t="s">
        <v>597</v>
      </c>
      <c r="B9" s="5" t="n">
        <v>0</v>
      </c>
      <c r="C9" s="5" t="n">
        <v>0</v>
      </c>
    </row>
    <row r="10" spans="1:3">
      <c r="A10" s="4" t="s">
        <v>601</v>
      </c>
    </row>
    <row r="11" spans="1:3">
      <c r="A11" s="4" t="s">
        <v>597</v>
      </c>
      <c r="C11" s="5" t="n">
        <v>0</v>
      </c>
    </row>
    <row r="12" spans="1:3">
      <c r="A12" s="4" t="s">
        <v>602</v>
      </c>
    </row>
    <row r="13" spans="1:3">
      <c r="A13" s="4" t="s">
        <v>597</v>
      </c>
      <c r="B13" s="5" t="n">
        <v>0</v>
      </c>
      <c r="C13" s="5" t="n">
        <v>0</v>
      </c>
    </row>
    <row r="14" spans="1:3">
      <c r="A14" s="4" t="s">
        <v>603</v>
      </c>
    </row>
    <row r="15" spans="1:3">
      <c r="A15" s="4" t="s">
        <v>597</v>
      </c>
      <c r="C15" s="5" t="n">
        <v>1042</v>
      </c>
    </row>
    <row r="16" spans="1:3">
      <c r="A16" s="4" t="s">
        <v>604</v>
      </c>
    </row>
    <row r="17" spans="1:3">
      <c r="A17" s="4" t="s">
        <v>597</v>
      </c>
      <c r="B17" s="7" t="n">
        <v>267</v>
      </c>
      <c r="C17" s="7" t="n">
        <v>3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2</v>
      </c>
      <c r="B1" s="2" t="s">
        <v>97</v>
      </c>
      <c r="D1" s="2" t="s">
        <v>98</v>
      </c>
    </row>
    <row r="2" spans="1:5">
      <c r="B2" s="2" t="s">
        <v>2</v>
      </c>
      <c r="C2" s="2" t="s">
        <v>99</v>
      </c>
      <c r="D2" s="2" t="s">
        <v>2</v>
      </c>
      <c r="E2" s="2" t="s">
        <v>99</v>
      </c>
    </row>
    <row r="3" spans="1:5">
      <c r="A3" s="3" t="s">
        <v>3</v>
      </c>
    </row>
    <row r="4" spans="1:5">
      <c r="A4" s="4" t="s">
        <v>143</v>
      </c>
      <c r="B4" s="7" t="n">
        <v>335125</v>
      </c>
      <c r="C4" s="7" t="n">
        <v>1374930</v>
      </c>
      <c r="D4" s="7" t="n">
        <v>1707374</v>
      </c>
      <c r="E4" s="7" t="n">
        <v>2587315</v>
      </c>
    </row>
    <row r="5" spans="1:5">
      <c r="A5" s="3" t="s">
        <v>144</v>
      </c>
    </row>
    <row r="6" spans="1:5">
      <c r="A6" s="4" t="s">
        <v>145</v>
      </c>
      <c r="B6" s="5" t="n">
        <v>1582470</v>
      </c>
      <c r="C6" s="5" t="n">
        <v>-285845</v>
      </c>
      <c r="D6" s="5" t="n">
        <v>3498417</v>
      </c>
      <c r="E6" s="5" t="n">
        <v>-2407389</v>
      </c>
    </row>
    <row r="7" spans="1:5">
      <c r="A7" s="4" t="s">
        <v>146</v>
      </c>
      <c r="B7" s="5" t="n">
        <v>26906</v>
      </c>
      <c r="C7" s="5" t="n">
        <v>8828</v>
      </c>
      <c r="D7" s="5" t="n">
        <v>45229</v>
      </c>
      <c r="E7" s="5" t="n">
        <v>8828</v>
      </c>
    </row>
    <row r="8" spans="1:5">
      <c r="A8" s="4" t="s">
        <v>147</v>
      </c>
      <c r="B8" s="5" t="n">
        <v>1555564</v>
      </c>
      <c r="C8" s="5" t="n">
        <v>-294673</v>
      </c>
      <c r="D8" s="5" t="n">
        <v>3453188</v>
      </c>
      <c r="E8" s="5" t="n">
        <v>-2416217</v>
      </c>
    </row>
    <row r="9" spans="1:5">
      <c r="A9" s="4" t="s">
        <v>148</v>
      </c>
      <c r="B9" s="7" t="n">
        <v>1890689</v>
      </c>
      <c r="C9" s="7" t="n">
        <v>1080257</v>
      </c>
      <c r="D9" s="7" t="n">
        <v>5160562</v>
      </c>
      <c r="E9" s="7" t="n">
        <v>17109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23"/>
    <col customWidth="1" max="3" min="3" width="23"/>
  </cols>
  <sheetData>
    <row r="1" spans="1:3">
      <c r="A1" s="1" t="s">
        <v>605</v>
      </c>
      <c r="B1" s="2" t="s">
        <v>97</v>
      </c>
      <c r="C1" s="2" t="s">
        <v>352</v>
      </c>
    </row>
    <row r="2" spans="1:3">
      <c r="B2" s="2" t="s">
        <v>2</v>
      </c>
      <c r="C2" s="2" t="s">
        <v>59</v>
      </c>
    </row>
    <row r="3" spans="1:3">
      <c r="A3" s="4" t="s">
        <v>606</v>
      </c>
      <c r="C3" s="4" t="s">
        <v>607</v>
      </c>
    </row>
    <row r="4" spans="1:3">
      <c r="A4" s="4" t="s">
        <v>596</v>
      </c>
    </row>
    <row r="5" spans="1:3">
      <c r="A5" s="4" t="s">
        <v>608</v>
      </c>
      <c r="C5" s="7" t="n">
        <v>1227</v>
      </c>
    </row>
    <row r="6" spans="1:3">
      <c r="A6" s="4" t="s">
        <v>609</v>
      </c>
      <c r="C6" s="4" t="s">
        <v>610</v>
      </c>
    </row>
    <row r="7" spans="1:3">
      <c r="A7" s="4" t="s">
        <v>606</v>
      </c>
      <c r="C7" s="4" t="s">
        <v>611</v>
      </c>
    </row>
    <row r="8" spans="1:3">
      <c r="A8" s="4" t="s">
        <v>612</v>
      </c>
      <c r="C8" s="4" t="s">
        <v>613</v>
      </c>
    </row>
    <row r="9" spans="1:3">
      <c r="A9" s="4" t="s">
        <v>598</v>
      </c>
    </row>
    <row r="10" spans="1:3">
      <c r="A10" s="4" t="s">
        <v>608</v>
      </c>
      <c r="B10" s="7" t="n">
        <v>267</v>
      </c>
      <c r="C10" s="7" t="n">
        <v>344</v>
      </c>
    </row>
    <row r="11" spans="1:3">
      <c r="A11" s="4" t="s">
        <v>609</v>
      </c>
      <c r="B11" s="4" t="s">
        <v>614</v>
      </c>
      <c r="C11" s="4" t="s">
        <v>614</v>
      </c>
    </row>
    <row r="12" spans="1:3">
      <c r="A12" s="4" t="s">
        <v>606</v>
      </c>
      <c r="B12" s="4" t="s">
        <v>615</v>
      </c>
      <c r="C12" s="4" t="s">
        <v>615</v>
      </c>
    </row>
    <row r="13" spans="1:3">
      <c r="A13" s="4" t="s">
        <v>616</v>
      </c>
    </row>
    <row r="14" spans="1:3">
      <c r="A14" s="4" t="s">
        <v>612</v>
      </c>
      <c r="C14" s="4" t="s">
        <v>617</v>
      </c>
    </row>
    <row r="15" spans="1:3">
      <c r="A15" s="4" t="s">
        <v>618</v>
      </c>
    </row>
    <row r="16" spans="1:3">
      <c r="A16" s="4" t="s">
        <v>612</v>
      </c>
      <c r="B16" s="4" t="s">
        <v>619</v>
      </c>
      <c r="C16" s="4" t="s">
        <v>619</v>
      </c>
    </row>
    <row r="17" spans="1:3">
      <c r="A17" s="4" t="s">
        <v>620</v>
      </c>
    </row>
    <row r="18" spans="1:3">
      <c r="A18" s="4" t="s">
        <v>612</v>
      </c>
      <c r="C18" s="4" t="s">
        <v>621</v>
      </c>
    </row>
    <row r="19" spans="1:3">
      <c r="A19" s="4" t="s">
        <v>622</v>
      </c>
    </row>
    <row r="20" spans="1:3">
      <c r="A20" s="4" t="s">
        <v>612</v>
      </c>
      <c r="B20" s="4" t="s">
        <v>623</v>
      </c>
      <c r="C20" s="4" t="s">
        <v>62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59</v>
      </c>
    </row>
    <row r="2" spans="1:3">
      <c r="A2" s="4" t="s">
        <v>626</v>
      </c>
    </row>
    <row r="3" spans="1:3">
      <c r="A3" s="4" t="s">
        <v>63</v>
      </c>
      <c r="B3" s="7" t="n">
        <v>202420</v>
      </c>
      <c r="C3" s="7" t="n">
        <v>14971</v>
      </c>
    </row>
    <row r="4" spans="1:3">
      <c r="A4" s="4" t="s">
        <v>324</v>
      </c>
      <c r="B4" s="5" t="n">
        <v>13</v>
      </c>
      <c r="C4" s="5" t="n">
        <v>13</v>
      </c>
    </row>
    <row r="5" spans="1:3">
      <c r="A5" s="4" t="s">
        <v>627</v>
      </c>
      <c r="B5" s="5" t="n">
        <v>0</v>
      </c>
      <c r="C5" s="5" t="n">
        <v>0</v>
      </c>
    </row>
    <row r="6" spans="1:3">
      <c r="A6" s="4" t="s">
        <v>628</v>
      </c>
      <c r="B6" s="5" t="n">
        <v>0</v>
      </c>
      <c r="C6" s="5" t="n">
        <v>0</v>
      </c>
    </row>
    <row r="7" spans="1:3">
      <c r="A7" s="4" t="s">
        <v>629</v>
      </c>
      <c r="B7" s="5" t="n">
        <v>0</v>
      </c>
      <c r="C7" s="5" t="n">
        <v>0</v>
      </c>
    </row>
    <row r="8" spans="1:3">
      <c r="A8" s="4" t="s">
        <v>69</v>
      </c>
      <c r="B8" s="5" t="n">
        <v>0</v>
      </c>
      <c r="C8" s="5" t="n">
        <v>0</v>
      </c>
    </row>
    <row r="9" spans="1:3">
      <c r="A9" s="4" t="s">
        <v>630</v>
      </c>
    </row>
    <row r="10" spans="1:3">
      <c r="A10" s="4" t="s">
        <v>106</v>
      </c>
      <c r="B10" s="5" t="n">
        <v>0</v>
      </c>
      <c r="C10" s="5" t="n">
        <v>0</v>
      </c>
    </row>
    <row r="11" spans="1:3">
      <c r="A11" s="4" t="s">
        <v>631</v>
      </c>
      <c r="B11" s="5" t="n">
        <v>0</v>
      </c>
      <c r="C11" s="5" t="n">
        <v>0</v>
      </c>
    </row>
    <row r="12" spans="1:3">
      <c r="A12" s="4" t="s">
        <v>80</v>
      </c>
      <c r="B12" s="5" t="n">
        <v>0</v>
      </c>
      <c r="C12" s="5" t="n">
        <v>0</v>
      </c>
    </row>
    <row r="13" spans="1:3">
      <c r="A13" s="4" t="s">
        <v>632</v>
      </c>
    </row>
    <row r="14" spans="1:3">
      <c r="A14" s="4" t="s">
        <v>63</v>
      </c>
      <c r="B14" s="5" t="n">
        <v>0</v>
      </c>
      <c r="C14" s="5" t="n">
        <v>0</v>
      </c>
    </row>
    <row r="15" spans="1:3">
      <c r="A15" s="4" t="s">
        <v>324</v>
      </c>
      <c r="B15" s="5" t="n">
        <v>134415</v>
      </c>
      <c r="C15" s="5" t="n">
        <v>122469</v>
      </c>
    </row>
    <row r="16" spans="1:3">
      <c r="A16" s="4" t="s">
        <v>627</v>
      </c>
      <c r="B16" s="5" t="n">
        <v>22452</v>
      </c>
      <c r="C16" s="5" t="n">
        <v>23653</v>
      </c>
    </row>
    <row r="17" spans="1:3">
      <c r="A17" s="4" t="s">
        <v>628</v>
      </c>
      <c r="B17" s="5" t="n">
        <v>0</v>
      </c>
      <c r="C17" s="5" t="n">
        <v>0</v>
      </c>
    </row>
    <row r="18" spans="1:3">
      <c r="A18" s="4" t="s">
        <v>629</v>
      </c>
      <c r="B18" s="5" t="n">
        <v>7510</v>
      </c>
      <c r="C18" s="5" t="n">
        <v>6561</v>
      </c>
    </row>
    <row r="19" spans="1:3">
      <c r="A19" s="4" t="s">
        <v>69</v>
      </c>
      <c r="B19" s="5" t="n">
        <v>2933</v>
      </c>
      <c r="C19" s="5" t="n">
        <v>2686</v>
      </c>
    </row>
    <row r="20" spans="1:3">
      <c r="A20" s="4" t="s">
        <v>633</v>
      </c>
    </row>
    <row r="21" spans="1:3">
      <c r="A21" s="4" t="s">
        <v>106</v>
      </c>
      <c r="B21" s="5" t="n">
        <v>828230</v>
      </c>
      <c r="C21" s="5" t="n">
        <v>620380</v>
      </c>
    </row>
    <row r="22" spans="1:3">
      <c r="A22" s="4" t="s">
        <v>631</v>
      </c>
      <c r="B22" s="5" t="n">
        <v>155937</v>
      </c>
      <c r="C22" s="5" t="n">
        <v>133141</v>
      </c>
    </row>
    <row r="23" spans="1:3">
      <c r="A23" s="4" t="s">
        <v>80</v>
      </c>
      <c r="B23" s="5" t="n">
        <v>753</v>
      </c>
      <c r="C23" s="5" t="n">
        <v>551</v>
      </c>
    </row>
    <row r="24" spans="1:3">
      <c r="A24" s="4" t="s">
        <v>634</v>
      </c>
    </row>
    <row r="25" spans="1:3">
      <c r="A25" s="4" t="s">
        <v>63</v>
      </c>
      <c r="B25" s="5" t="n">
        <v>0</v>
      </c>
      <c r="C25" s="5" t="n">
        <v>0</v>
      </c>
    </row>
    <row r="26" spans="1:3">
      <c r="A26" s="4" t="s">
        <v>324</v>
      </c>
      <c r="B26" s="5" t="n">
        <v>0</v>
      </c>
      <c r="C26" s="5" t="n">
        <v>0</v>
      </c>
    </row>
    <row r="27" spans="1:3">
      <c r="A27" s="4" t="s">
        <v>627</v>
      </c>
      <c r="B27" s="5" t="n">
        <v>0</v>
      </c>
      <c r="C27" s="5" t="n">
        <v>0</v>
      </c>
    </row>
    <row r="28" spans="1:3">
      <c r="A28" s="4" t="s">
        <v>628</v>
      </c>
      <c r="B28" s="5" t="n">
        <v>682161</v>
      </c>
      <c r="C28" s="5" t="n">
        <v>643572</v>
      </c>
    </row>
    <row r="29" spans="1:3">
      <c r="A29" s="4" t="s">
        <v>629</v>
      </c>
      <c r="B29" s="5" t="n">
        <v>0</v>
      </c>
      <c r="C29" s="5" t="n">
        <v>0</v>
      </c>
    </row>
    <row r="30" spans="1:3">
      <c r="A30" s="4" t="s">
        <v>69</v>
      </c>
      <c r="B30" s="5" t="n">
        <v>0</v>
      </c>
      <c r="C30" s="5" t="n">
        <v>0</v>
      </c>
    </row>
    <row r="31" spans="1:3">
      <c r="A31" s="4" t="s">
        <v>635</v>
      </c>
    </row>
    <row r="32" spans="1:3">
      <c r="A32" s="4" t="s">
        <v>106</v>
      </c>
      <c r="B32" s="5" t="n">
        <v>0</v>
      </c>
      <c r="C32" s="5" t="n">
        <v>0</v>
      </c>
    </row>
    <row r="33" spans="1:3">
      <c r="A33" s="4" t="s">
        <v>631</v>
      </c>
      <c r="B33" s="5" t="n">
        <v>0</v>
      </c>
      <c r="C33" s="5" t="n">
        <v>0</v>
      </c>
    </row>
    <row r="34" spans="1:3">
      <c r="A34" s="4" t="s">
        <v>80</v>
      </c>
      <c r="B34" s="5" t="n">
        <v>0</v>
      </c>
      <c r="C34" s="5" t="n">
        <v>0</v>
      </c>
    </row>
    <row r="35" spans="1:3">
      <c r="A35" s="4" t="s">
        <v>636</v>
      </c>
    </row>
    <row r="36" spans="1:3">
      <c r="A36" s="4" t="s">
        <v>63</v>
      </c>
      <c r="B36" s="5" t="n">
        <v>202420</v>
      </c>
      <c r="C36" s="5" t="n">
        <v>14971</v>
      </c>
    </row>
    <row r="37" spans="1:3">
      <c r="A37" s="4" t="s">
        <v>324</v>
      </c>
      <c r="B37" s="5" t="n">
        <v>134428</v>
      </c>
      <c r="C37" s="5" t="n">
        <v>122482</v>
      </c>
    </row>
    <row r="38" spans="1:3">
      <c r="A38" s="4" t="s">
        <v>627</v>
      </c>
      <c r="B38" s="5" t="n">
        <v>19611</v>
      </c>
      <c r="C38" s="5" t="n">
        <v>21080</v>
      </c>
    </row>
    <row r="39" spans="1:3">
      <c r="A39" s="4" t="s">
        <v>628</v>
      </c>
      <c r="B39" s="5" t="n">
        <v>691124</v>
      </c>
      <c r="C39" s="5" t="n">
        <v>654755</v>
      </c>
    </row>
    <row r="40" spans="1:3">
      <c r="A40" s="4" t="s">
        <v>629</v>
      </c>
      <c r="B40" s="5" t="n">
        <v>7510</v>
      </c>
      <c r="C40" s="5" t="n">
        <v>6561</v>
      </c>
    </row>
    <row r="41" spans="1:3">
      <c r="A41" s="4" t="s">
        <v>69</v>
      </c>
      <c r="B41" s="5" t="n">
        <v>2933</v>
      </c>
      <c r="C41" s="5" t="n">
        <v>2686</v>
      </c>
    </row>
    <row r="42" spans="1:3">
      <c r="A42" s="4" t="s">
        <v>637</v>
      </c>
    </row>
    <row r="43" spans="1:3">
      <c r="A43" s="4" t="s">
        <v>106</v>
      </c>
      <c r="B43" s="5" t="n">
        <v>827629</v>
      </c>
      <c r="C43" s="5" t="n">
        <v>620637</v>
      </c>
    </row>
    <row r="44" spans="1:3">
      <c r="A44" s="4" t="s">
        <v>631</v>
      </c>
      <c r="B44" s="5" t="n">
        <v>157100</v>
      </c>
      <c r="C44" s="5" t="n">
        <v>136100</v>
      </c>
    </row>
    <row r="45" spans="1:3">
      <c r="A45" s="4" t="s">
        <v>80</v>
      </c>
      <c r="B45" s="7" t="n">
        <v>753</v>
      </c>
      <c r="C45" s="7" t="n">
        <v>5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9</v>
      </c>
      <c r="B1" s="2" t="s">
        <v>97</v>
      </c>
      <c r="D1" s="2" t="s">
        <v>98</v>
      </c>
    </row>
    <row r="2" spans="1:5">
      <c r="B2" s="2" t="s">
        <v>2</v>
      </c>
      <c r="C2" s="2" t="s">
        <v>99</v>
      </c>
      <c r="D2" s="2" t="s">
        <v>2</v>
      </c>
      <c r="E2" s="2" t="s">
        <v>99</v>
      </c>
    </row>
    <row r="3" spans="1:5">
      <c r="A3" s="3" t="s">
        <v>3</v>
      </c>
    </row>
    <row r="4" spans="1:5">
      <c r="A4" s="4" t="s">
        <v>150</v>
      </c>
      <c r="B4" s="7" t="n">
        <v>559911</v>
      </c>
      <c r="C4" s="7" t="n">
        <v>-101138</v>
      </c>
      <c r="D4" s="7" t="n">
        <v>1237814</v>
      </c>
      <c r="E4" s="7" t="n">
        <v>-851785</v>
      </c>
    </row>
    <row r="5" spans="1:5">
      <c r="A5" s="4" t="s">
        <v>151</v>
      </c>
      <c r="B5" s="7" t="n">
        <v>9520</v>
      </c>
      <c r="C5" s="7" t="n">
        <v>3124</v>
      </c>
      <c r="D5" s="7" t="n">
        <v>16003</v>
      </c>
      <c r="E5" s="7" t="n">
        <v>312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18"/>
    <col customWidth="1" max="6" min="6" width="28"/>
    <col customWidth="1" max="7" min="7" width="13"/>
  </cols>
  <sheetData>
    <row r="1" spans="1:7">
      <c r="A1" s="1" t="s">
        <v>152</v>
      </c>
      <c r="B1" s="2" t="s">
        <v>153</v>
      </c>
      <c r="C1" s="2" t="s">
        <v>49</v>
      </c>
      <c r="D1" s="2" t="s">
        <v>154</v>
      </c>
      <c r="E1" s="2" t="s">
        <v>155</v>
      </c>
      <c r="F1" s="2" t="s">
        <v>156</v>
      </c>
      <c r="G1" s="2" t="s">
        <v>157</v>
      </c>
    </row>
    <row r="2" spans="1:7">
      <c r="A2" s="4" t="s">
        <v>158</v>
      </c>
      <c r="B2" s="7" t="n">
        <v>1</v>
      </c>
      <c r="C2" s="7" t="n">
        <v>1</v>
      </c>
      <c r="D2" s="7" t="n">
        <v>12757998</v>
      </c>
      <c r="E2" s="7" t="n">
        <v>71765677</v>
      </c>
      <c r="F2" s="7" t="n">
        <v>-2725854</v>
      </c>
      <c r="G2" s="7" t="n">
        <v>81797823</v>
      </c>
    </row>
    <row r="3" spans="1:7">
      <c r="A3" s="4" t="s">
        <v>159</v>
      </c>
      <c r="B3" s="5" t="n">
        <v>80</v>
      </c>
      <c r="C3" s="5" t="n">
        <v>100</v>
      </c>
    </row>
    <row r="4" spans="1:7">
      <c r="A4" s="4" t="s">
        <v>138</v>
      </c>
      <c r="E4" s="5" t="n">
        <v>2587315</v>
      </c>
      <c r="G4" s="5" t="n">
        <v>2587315</v>
      </c>
    </row>
    <row r="5" spans="1:7">
      <c r="A5" s="4" t="s">
        <v>160</v>
      </c>
      <c r="F5" s="5" t="n">
        <v>-2416217</v>
      </c>
      <c r="G5" s="5" t="n">
        <v>-2416217</v>
      </c>
    </row>
    <row r="6" spans="1:7">
      <c r="A6" s="4" t="s">
        <v>161</v>
      </c>
      <c r="B6" s="7" t="n">
        <v>1</v>
      </c>
      <c r="C6" s="7" t="n">
        <v>1</v>
      </c>
      <c r="D6" s="5" t="n">
        <v>12757998</v>
      </c>
      <c r="E6" s="5" t="n">
        <v>73852992</v>
      </c>
      <c r="F6" s="5" t="n">
        <v>-5142071</v>
      </c>
      <c r="G6" s="5" t="n">
        <v>81468921</v>
      </c>
    </row>
    <row r="7" spans="1:7">
      <c r="A7" s="4" t="s">
        <v>162</v>
      </c>
      <c r="B7" s="5" t="n">
        <v>80</v>
      </c>
      <c r="C7" s="5" t="n">
        <v>100</v>
      </c>
    </row>
    <row r="8" spans="1:7">
      <c r="A8" s="4" t="s">
        <v>163</v>
      </c>
      <c r="E8" s="5" t="n">
        <v>-500000</v>
      </c>
      <c r="G8" s="5" t="n">
        <v>-500000</v>
      </c>
    </row>
    <row r="9" spans="1:7">
      <c r="A9" s="4" t="s">
        <v>164</v>
      </c>
      <c r="B9" s="7" t="n">
        <v>1</v>
      </c>
      <c r="C9" s="7" t="n">
        <v>1</v>
      </c>
      <c r="D9" s="5" t="n">
        <v>12757998</v>
      </c>
      <c r="E9" s="5" t="n">
        <v>72478062</v>
      </c>
      <c r="F9" s="5" t="n">
        <v>-4847398</v>
      </c>
      <c r="G9" s="5" t="n">
        <v>80388664</v>
      </c>
    </row>
    <row r="10" spans="1:7">
      <c r="A10" s="4" t="s">
        <v>165</v>
      </c>
      <c r="B10" s="5" t="n">
        <v>80</v>
      </c>
      <c r="C10" s="5" t="n">
        <v>100</v>
      </c>
    </row>
    <row r="11" spans="1:7">
      <c r="A11" s="4" t="s">
        <v>138</v>
      </c>
      <c r="E11" s="5" t="n">
        <v>1374930</v>
      </c>
      <c r="G11" s="5" t="n">
        <v>1374930</v>
      </c>
    </row>
    <row r="12" spans="1:7">
      <c r="A12" s="4" t="s">
        <v>160</v>
      </c>
      <c r="F12" s="5" t="n">
        <v>-294673</v>
      </c>
      <c r="G12" s="5" t="n">
        <v>-294673</v>
      </c>
    </row>
    <row r="13" spans="1:7">
      <c r="A13" s="4" t="s">
        <v>161</v>
      </c>
      <c r="B13" s="7" t="n">
        <v>1</v>
      </c>
      <c r="C13" s="7" t="n">
        <v>1</v>
      </c>
      <c r="D13" s="5" t="n">
        <v>12757998</v>
      </c>
      <c r="E13" s="5" t="n">
        <v>73852992</v>
      </c>
      <c r="F13" s="5" t="n">
        <v>-5142071</v>
      </c>
      <c r="G13" s="5" t="n">
        <v>81468921</v>
      </c>
    </row>
    <row r="14" spans="1:7">
      <c r="A14" s="4" t="s">
        <v>162</v>
      </c>
      <c r="B14" s="5" t="n">
        <v>80</v>
      </c>
      <c r="C14" s="5" t="n">
        <v>100</v>
      </c>
    </row>
    <row r="15" spans="1:7">
      <c r="A15" s="4" t="s">
        <v>166</v>
      </c>
      <c r="B15" s="7" t="n">
        <v>0</v>
      </c>
      <c r="C15" s="7" t="n">
        <v>1</v>
      </c>
      <c r="D15" s="5" t="n">
        <v>12750999</v>
      </c>
      <c r="E15" s="5" t="n">
        <v>77480318</v>
      </c>
      <c r="F15" s="5" t="n">
        <v>-4378286</v>
      </c>
      <c r="G15" s="5" t="n">
        <v>85853032</v>
      </c>
    </row>
    <row r="16" spans="1:7">
      <c r="A16" s="4" t="s">
        <v>167</v>
      </c>
      <c r="C16" s="5" t="n">
        <v>100</v>
      </c>
    </row>
    <row r="17" spans="1:7">
      <c r="A17" s="4" t="s">
        <v>138</v>
      </c>
      <c r="E17" s="5" t="n">
        <v>1707374</v>
      </c>
      <c r="G17" s="5" t="n">
        <v>1707374</v>
      </c>
    </row>
    <row r="18" spans="1:7">
      <c r="A18" s="4" t="s">
        <v>160</v>
      </c>
      <c r="F18" s="5" t="n">
        <v>3453188</v>
      </c>
      <c r="G18" s="5" t="n">
        <v>3453188</v>
      </c>
    </row>
    <row r="19" spans="1:7">
      <c r="A19" s="4" t="s">
        <v>168</v>
      </c>
      <c r="B19" s="7" t="n">
        <v>0</v>
      </c>
      <c r="C19" s="7" t="n">
        <v>1</v>
      </c>
      <c r="D19" s="5" t="n">
        <v>12750999</v>
      </c>
      <c r="E19" s="5" t="n">
        <v>79187692</v>
      </c>
      <c r="F19" s="5" t="n">
        <v>-925098</v>
      </c>
      <c r="G19" s="5" t="n">
        <v>91013594</v>
      </c>
    </row>
    <row r="20" spans="1:7">
      <c r="A20" s="4" t="s">
        <v>169</v>
      </c>
      <c r="B20" s="5" t="n">
        <v>0</v>
      </c>
      <c r="C20" s="5" t="n">
        <v>100</v>
      </c>
    </row>
    <row r="21" spans="1:7">
      <c r="A21" s="4" t="s">
        <v>170</v>
      </c>
      <c r="B21" s="7" t="n">
        <v>0</v>
      </c>
      <c r="C21" s="7" t="n">
        <v>1</v>
      </c>
      <c r="D21" s="5" t="n">
        <v>12750999</v>
      </c>
      <c r="E21" s="5" t="n">
        <v>78852567</v>
      </c>
      <c r="F21" s="5" t="n">
        <v>-2480662</v>
      </c>
      <c r="G21" s="5" t="n">
        <v>89122905</v>
      </c>
    </row>
    <row r="22" spans="1:7">
      <c r="A22" s="4" t="s">
        <v>171</v>
      </c>
      <c r="C22" s="5" t="n">
        <v>100</v>
      </c>
    </row>
    <row r="23" spans="1:7">
      <c r="A23" s="4" t="s">
        <v>138</v>
      </c>
      <c r="E23" s="5" t="n">
        <v>335125</v>
      </c>
      <c r="G23" s="5" t="n">
        <v>335125</v>
      </c>
    </row>
    <row r="24" spans="1:7">
      <c r="A24" s="4" t="s">
        <v>160</v>
      </c>
      <c r="F24" s="5" t="n">
        <v>1555564</v>
      </c>
      <c r="G24" s="5" t="n">
        <v>1555564</v>
      </c>
    </row>
    <row r="25" spans="1:7">
      <c r="A25" s="4" t="s">
        <v>168</v>
      </c>
      <c r="B25" s="7" t="n">
        <v>0</v>
      </c>
      <c r="C25" s="7" t="n">
        <v>1</v>
      </c>
      <c r="D25" s="7" t="n">
        <v>12750999</v>
      </c>
      <c r="E25" s="7" t="n">
        <v>79187692</v>
      </c>
      <c r="F25" s="7" t="n">
        <v>-925098</v>
      </c>
      <c r="G25" s="7" t="n">
        <v>91013594</v>
      </c>
    </row>
    <row r="26" spans="1:7">
      <c r="A26" s="4" t="s">
        <v>169</v>
      </c>
      <c r="B26" s="5" t="n">
        <v>0</v>
      </c>
      <c r="C26" s="5" t="n">
        <v>1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72</v>
      </c>
      <c r="B1" s="2" t="s">
        <v>98</v>
      </c>
    </row>
    <row r="2" spans="1:3">
      <c r="B2" s="2" t="s">
        <v>2</v>
      </c>
      <c r="C2" s="2" t="s">
        <v>99</v>
      </c>
    </row>
    <row r="3" spans="1:3">
      <c r="A3" s="3" t="s">
        <v>173</v>
      </c>
    </row>
    <row r="4" spans="1:3">
      <c r="A4" s="4" t="s">
        <v>174</v>
      </c>
      <c r="B4" s="7" t="n">
        <v>1707374</v>
      </c>
      <c r="C4" s="7" t="n">
        <v>2587315</v>
      </c>
    </row>
    <row r="5" spans="1:3">
      <c r="A5" s="3" t="s">
        <v>175</v>
      </c>
    </row>
    <row r="6" spans="1:3">
      <c r="A6" s="4" t="s">
        <v>176</v>
      </c>
      <c r="B6" s="5" t="n">
        <v>1010000</v>
      </c>
      <c r="C6" s="5" t="n">
        <v>900000</v>
      </c>
    </row>
    <row r="7" spans="1:3">
      <c r="A7" s="4" t="s">
        <v>177</v>
      </c>
      <c r="B7" s="5" t="n">
        <v>458622</v>
      </c>
      <c r="C7" s="5" t="n">
        <v>453534</v>
      </c>
    </row>
    <row r="8" spans="1:3">
      <c r="A8" s="4" t="s">
        <v>178</v>
      </c>
      <c r="B8" s="5" t="n">
        <v>-779000</v>
      </c>
      <c r="C8" s="5" t="n">
        <v>-584000</v>
      </c>
    </row>
    <row r="9" spans="1:3">
      <c r="A9" s="4" t="s">
        <v>179</v>
      </c>
      <c r="B9" s="5" t="n">
        <v>375216</v>
      </c>
      <c r="C9" s="5" t="n">
        <v>424673</v>
      </c>
    </row>
    <row r="10" spans="1:3">
      <c r="A10" s="4" t="s">
        <v>180</v>
      </c>
      <c r="B10" s="5" t="n">
        <v>-61232</v>
      </c>
      <c r="C10" s="5" t="n">
        <v>-11952</v>
      </c>
    </row>
    <row r="11" spans="1:3">
      <c r="A11" s="4" t="s">
        <v>181</v>
      </c>
      <c r="B11" s="5" t="n">
        <v>-210798</v>
      </c>
      <c r="C11" s="5" t="n">
        <v>-200416</v>
      </c>
    </row>
    <row r="12" spans="1:3">
      <c r="A12" s="4" t="s">
        <v>132</v>
      </c>
      <c r="B12" s="5" t="n">
        <v>6493</v>
      </c>
      <c r="C12" s="5" t="n">
        <v>0</v>
      </c>
    </row>
    <row r="13" spans="1:3">
      <c r="A13" s="4" t="s">
        <v>182</v>
      </c>
      <c r="B13" s="5" t="n">
        <v>-88088</v>
      </c>
      <c r="C13" s="5" t="n">
        <v>-100637</v>
      </c>
    </row>
    <row r="14" spans="1:3">
      <c r="A14" s="4" t="s">
        <v>183</v>
      </c>
      <c r="B14" s="5" t="n">
        <v>74407</v>
      </c>
      <c r="C14" s="5" t="n">
        <v>125734</v>
      </c>
    </row>
    <row r="15" spans="1:3">
      <c r="A15" s="4" t="s">
        <v>184</v>
      </c>
      <c r="B15" s="5" t="n">
        <v>-60211</v>
      </c>
      <c r="C15" s="5" t="n">
        <v>-59830</v>
      </c>
    </row>
    <row r="16" spans="1:3">
      <c r="A16" s="4" t="s">
        <v>185</v>
      </c>
      <c r="B16" s="5" t="n">
        <v>-7564068</v>
      </c>
      <c r="C16" s="5" t="n">
        <v>-9913151</v>
      </c>
    </row>
    <row r="17" spans="1:3">
      <c r="A17" s="4" t="s">
        <v>186</v>
      </c>
      <c r="B17" s="5" t="n">
        <v>8057168</v>
      </c>
      <c r="C17" s="5" t="n">
        <v>5191292</v>
      </c>
    </row>
    <row r="18" spans="1:3">
      <c r="A18" s="3" t="s">
        <v>187</v>
      </c>
    </row>
    <row r="19" spans="1:3">
      <c r="A19" s="4" t="s">
        <v>69</v>
      </c>
      <c r="B19" s="5" t="n">
        <v>-247254</v>
      </c>
      <c r="C19" s="5" t="n">
        <v>-263853</v>
      </c>
    </row>
    <row r="20" spans="1:3">
      <c r="A20" s="4" t="s">
        <v>72</v>
      </c>
      <c r="B20" s="5" t="n">
        <v>1616150</v>
      </c>
      <c r="C20" s="5" t="n">
        <v>815527</v>
      </c>
    </row>
    <row r="21" spans="1:3">
      <c r="A21" s="4" t="s">
        <v>81</v>
      </c>
      <c r="B21" s="5" t="n">
        <v>21335</v>
      </c>
      <c r="C21" s="5" t="n">
        <v>-390503</v>
      </c>
    </row>
    <row r="22" spans="1:3">
      <c r="A22" s="4" t="s">
        <v>80</v>
      </c>
      <c r="B22" s="5" t="n">
        <v>202352</v>
      </c>
      <c r="C22" s="5" t="n">
        <v>139229</v>
      </c>
    </row>
    <row r="23" spans="1:3">
      <c r="A23" s="4" t="s">
        <v>188</v>
      </c>
      <c r="B23" s="5" t="n">
        <v>4518466</v>
      </c>
      <c r="C23" s="5" t="n">
        <v>-887038</v>
      </c>
    </row>
    <row r="24" spans="1:3">
      <c r="A24" s="3" t="s">
        <v>189</v>
      </c>
    </row>
    <row r="25" spans="1:3">
      <c r="A25" s="4" t="s">
        <v>190</v>
      </c>
      <c r="B25" s="5" t="n">
        <v>0</v>
      </c>
      <c r="C25" s="5" t="n">
        <v>200000</v>
      </c>
    </row>
    <row r="26" spans="1:3">
      <c r="A26" s="4" t="s">
        <v>191</v>
      </c>
      <c r="B26" s="5" t="n">
        <v>-35162200</v>
      </c>
      <c r="C26" s="5" t="n">
        <v>-8515450</v>
      </c>
    </row>
    <row r="27" spans="1:3">
      <c r="A27" s="4" t="s">
        <v>192</v>
      </c>
      <c r="B27" s="5" t="n">
        <v>5041948</v>
      </c>
      <c r="C27" s="5" t="n">
        <v>5177160</v>
      </c>
    </row>
    <row r="28" spans="1:3">
      <c r="A28" s="4" t="s">
        <v>193</v>
      </c>
      <c r="B28" s="5" t="n">
        <v>22456675</v>
      </c>
      <c r="C28" s="5" t="n">
        <v>1507529</v>
      </c>
    </row>
    <row r="29" spans="1:3">
      <c r="A29" s="4" t="s">
        <v>194</v>
      </c>
      <c r="B29" s="5" t="n">
        <v>1445000</v>
      </c>
      <c r="C29" s="5" t="n">
        <v>2310000</v>
      </c>
    </row>
    <row r="30" spans="1:3">
      <c r="A30" s="4" t="s">
        <v>195</v>
      </c>
      <c r="B30" s="5" t="n">
        <v>-37636795</v>
      </c>
      <c r="C30" s="5" t="n">
        <v>-47077985</v>
      </c>
    </row>
    <row r="31" spans="1:3">
      <c r="A31" s="4" t="s">
        <v>196</v>
      </c>
      <c r="B31" s="5" t="n">
        <v>-373266</v>
      </c>
      <c r="C31" s="5" t="n">
        <v>-768093</v>
      </c>
    </row>
    <row r="32" spans="1:3">
      <c r="A32" s="4" t="s">
        <v>197</v>
      </c>
      <c r="B32" s="5" t="n">
        <v>-949800</v>
      </c>
      <c r="C32" s="5" t="n">
        <v>0</v>
      </c>
    </row>
    <row r="33" spans="1:3">
      <c r="A33" s="4" t="s">
        <v>198</v>
      </c>
      <c r="B33" s="5" t="n">
        <v>-45089657</v>
      </c>
      <c r="C33" s="5" t="n">
        <v>-47166839</v>
      </c>
    </row>
    <row r="34" spans="1:3">
      <c r="A34" s="3" t="s">
        <v>199</v>
      </c>
    </row>
    <row r="35" spans="1:3">
      <c r="A35" s="4" t="s">
        <v>200</v>
      </c>
      <c r="B35" s="5" t="n">
        <v>202452437</v>
      </c>
      <c r="C35" s="5" t="n">
        <v>13564849</v>
      </c>
    </row>
    <row r="36" spans="1:3">
      <c r="A36" s="4" t="s">
        <v>201</v>
      </c>
      <c r="B36" s="5" t="n">
        <v>4539605</v>
      </c>
      <c r="C36" s="5" t="n">
        <v>34658759</v>
      </c>
    </row>
    <row r="37" spans="1:3">
      <c r="A37" s="4" t="s">
        <v>79</v>
      </c>
      <c r="B37" s="5" t="n">
        <v>28283</v>
      </c>
      <c r="C37" s="5" t="n">
        <v>45515</v>
      </c>
    </row>
    <row r="38" spans="1:3">
      <c r="A38" s="4" t="s">
        <v>202</v>
      </c>
      <c r="B38" s="5" t="n">
        <v>57000000</v>
      </c>
      <c r="C38" s="5" t="n">
        <v>149500000</v>
      </c>
    </row>
    <row r="39" spans="1:3">
      <c r="A39" s="4" t="s">
        <v>203</v>
      </c>
      <c r="B39" s="5" t="n">
        <v>-36000000</v>
      </c>
      <c r="C39" s="5" t="n">
        <v>-149000000</v>
      </c>
    </row>
    <row r="40" spans="1:3">
      <c r="A40" s="4" t="s">
        <v>204</v>
      </c>
      <c r="B40" s="5" t="n">
        <v>0</v>
      </c>
      <c r="C40" s="5" t="n">
        <v>-500000</v>
      </c>
    </row>
    <row r="41" spans="1:3">
      <c r="A41" s="4" t="s">
        <v>205</v>
      </c>
      <c r="B41" s="5" t="n">
        <v>228020325</v>
      </c>
      <c r="C41" s="5" t="n">
        <v>48269123</v>
      </c>
    </row>
    <row r="42" spans="1:3">
      <c r="A42" s="4" t="s">
        <v>206</v>
      </c>
      <c r="B42" s="5" t="n">
        <v>187449134</v>
      </c>
      <c r="C42" s="5" t="n">
        <v>215246</v>
      </c>
    </row>
    <row r="43" spans="1:3">
      <c r="A43" s="4" t="s">
        <v>207</v>
      </c>
      <c r="B43" s="5" t="n">
        <v>14971170</v>
      </c>
      <c r="C43" s="5" t="n">
        <v>16169754</v>
      </c>
    </row>
    <row r="44" spans="1:3">
      <c r="A44" s="4" t="s">
        <v>208</v>
      </c>
      <c r="B44" s="5" t="n">
        <v>202420304</v>
      </c>
      <c r="C44" s="5" t="n">
        <v>16385000</v>
      </c>
    </row>
    <row r="45" spans="1:3">
      <c r="A45" s="3" t="s">
        <v>209</v>
      </c>
    </row>
    <row r="46" spans="1:3">
      <c r="A46" s="4" t="s">
        <v>210</v>
      </c>
      <c r="B46" s="5" t="n">
        <v>5350635</v>
      </c>
      <c r="C46" s="5" t="n">
        <v>3257420</v>
      </c>
    </row>
    <row r="47" spans="1:3">
      <c r="A47" s="4" t="s">
        <v>211</v>
      </c>
      <c r="B47" s="7" t="n">
        <v>5400</v>
      </c>
      <c r="C47" s="7" t="n">
        <v>7145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5:05:42Z</dcterms:created>
  <dcterms:modified xmlns:dcterms="http://purl.org/dc/terms/" xmlns:xsi="http://www.w3.org/2001/XMLSchema-instance" xsi:type="dcterms:W3CDTF">2019-08-14T15:05:42Z</dcterms:modified>
</cp:coreProperties>
</file>